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Investments and Fair Value Meas" sheetId="9" state="visible" r:id="rId9"/>
    <sheet xmlns:r="http://schemas.openxmlformats.org/officeDocument/2006/relationships" name="Strategic Collaboration with No" sheetId="10" state="visible" r:id="rId10"/>
    <sheet xmlns:r="http://schemas.openxmlformats.org/officeDocument/2006/relationships" name="License Agreements and Services"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Basic and Diluted Net Loss Per " sheetId="14" state="visible" r:id="rId14"/>
    <sheet xmlns:r="http://schemas.openxmlformats.org/officeDocument/2006/relationships" name="Initial Public Offering"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and Org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s and Fair Value Me21" sheetId="21" state="visible" r:id="rId21"/>
    <sheet xmlns:r="http://schemas.openxmlformats.org/officeDocument/2006/relationships" name="License Agreements and Servic22" sheetId="22" state="visible" r:id="rId22"/>
    <sheet xmlns:r="http://schemas.openxmlformats.org/officeDocument/2006/relationships" name="Stock-Based Compensation (Table" sheetId="23" state="visible" r:id="rId23"/>
    <sheet xmlns:r="http://schemas.openxmlformats.org/officeDocument/2006/relationships" name="Accumulated Other Comprehensi24" sheetId="24" state="visible" r:id="rId24"/>
    <sheet xmlns:r="http://schemas.openxmlformats.org/officeDocument/2006/relationships" name="Basic and Diluted Net Loss Pe25" sheetId="25" state="visible" r:id="rId25"/>
    <sheet xmlns:r="http://schemas.openxmlformats.org/officeDocument/2006/relationships" name="Basis of Presentation and Org26" sheetId="26" state="visible" r:id="rId26"/>
    <sheet xmlns:r="http://schemas.openxmlformats.org/officeDocument/2006/relationships" name="Summary of Significant Accoun27" sheetId="27" state="visible" r:id="rId27"/>
    <sheet xmlns:r="http://schemas.openxmlformats.org/officeDocument/2006/relationships" name="Investments and Fair Value Me28" sheetId="28" state="visible" r:id="rId28"/>
    <sheet xmlns:r="http://schemas.openxmlformats.org/officeDocument/2006/relationships" name="Investments and Fair Value Me29" sheetId="29" state="visible" r:id="rId29"/>
    <sheet xmlns:r="http://schemas.openxmlformats.org/officeDocument/2006/relationships" name="Strategic Collaboration with 30" sheetId="30" state="visible" r:id="rId30"/>
    <sheet xmlns:r="http://schemas.openxmlformats.org/officeDocument/2006/relationships" name="License Agreements and Servic31" sheetId="31" state="visible" r:id="rId31"/>
    <sheet xmlns:r="http://schemas.openxmlformats.org/officeDocument/2006/relationships" name="License Agreements and Servic32" sheetId="32" state="visible" r:id="rId32"/>
    <sheet xmlns:r="http://schemas.openxmlformats.org/officeDocument/2006/relationships" name="License Agreements and Servic33" sheetId="33" state="visible" r:id="rId33"/>
    <sheet xmlns:r="http://schemas.openxmlformats.org/officeDocument/2006/relationships" name="Stock-Based Compensation, Stock" sheetId="34" state="visible" r:id="rId34"/>
    <sheet xmlns:r="http://schemas.openxmlformats.org/officeDocument/2006/relationships" name="Stock-Based Compensation, Sto35" sheetId="35" state="visible" r:id="rId35"/>
    <sheet xmlns:r="http://schemas.openxmlformats.org/officeDocument/2006/relationships" name="Accumulated Other Comprehensi36" sheetId="36" state="visible" r:id="rId36"/>
    <sheet xmlns:r="http://schemas.openxmlformats.org/officeDocument/2006/relationships" name="Basic and Diluted Net Loss Pe37" sheetId="37" state="visible" r:id="rId37"/>
    <sheet xmlns:r="http://schemas.openxmlformats.org/officeDocument/2006/relationships" name="Initial Public Offering (Detail" sheetId="38" state="visible" r:id="rId38"/>
    <sheet xmlns:r="http://schemas.openxmlformats.org/officeDocument/2006/relationships" name="Commitments and Contingencies ("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8</t>
  </si>
  <si>
    <t>Jul. 31, 2018</t>
  </si>
  <si>
    <t>Document and Entity Information [Abstract]</t>
  </si>
  <si>
    <t>Entity Registrant Name</t>
  </si>
  <si>
    <t>AKCEA THERAPEUTICS, INC.</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Unaudited) - USD ($) $ in Thousands</t>
  </si>
  <si>
    <t>Dec. 31, 2017</t>
  </si>
  <si>
    <t>Current assets:</t>
  </si>
  <si>
    <t>Cash and cash equivalents</t>
  </si>
  <si>
    <t>Short-term investments</t>
  </si>
  <si>
    <t>Contracts receivable</t>
  </si>
  <si>
    <t>Other current assets</t>
  </si>
  <si>
    <t>Total current assets</t>
  </si>
  <si>
    <t>Property, plant and equipment, net</t>
  </si>
  <si>
    <t>License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deferred rent</t>
  </si>
  <si>
    <t>Long-term portion of deferred revenue</t>
  </si>
  <si>
    <t>Total liabilities</t>
  </si>
  <si>
    <t>Stockholders' equity:</t>
  </si>
  <si>
    <t>Common stock, $0.001 par value; 125,000,000 and 100,000,000 shares authorized at June 30, 2018 and December 31, 2017, respectively; 85,680,719 and 66,541,629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Revenue:</t>
  </si>
  <si>
    <t>Revenue</t>
  </si>
  <si>
    <t>Expenses:</t>
  </si>
  <si>
    <t>Research and development</t>
  </si>
  <si>
    <t>General and administrative</t>
  </si>
  <si>
    <t>Total operating expenses</t>
  </si>
  <si>
    <t>Loss from operations</t>
  </si>
  <si>
    <t>Other income (expense):</t>
  </si>
  <si>
    <t>Investment income</t>
  </si>
  <si>
    <t>Interest expense</t>
  </si>
  <si>
    <t>Other income (expense)</t>
  </si>
  <si>
    <t>Loss before income tax expense</t>
  </si>
  <si>
    <t>Income tax expense</t>
  </si>
  <si>
    <t>Net loss</t>
  </si>
  <si>
    <t>Preferred Stock [Member]</t>
  </si>
  <si>
    <t>Net loss per share, basic and diluted (in dollars per share)</t>
  </si>
  <si>
    <t>Weighted-average shares outstanding, basic and diluted (in shares)</t>
  </si>
  <si>
    <t>Common Stock [Member] | Ionis [Member]</t>
  </si>
  <si>
    <t>Common Stock [Member] | Others [Member]</t>
  </si>
  <si>
    <t>Research and Development Under Collaborative Agreement [Member]</t>
  </si>
  <si>
    <t>CONDENSED CONSOLIDATED STATEMENTS OF COMPREHENSIVE LOSS (Unaudited) - USD ($) $ in Thousands</t>
  </si>
  <si>
    <t>CONDENSED CONSOLIDATED STATEMENTS OF COMPREHENSIVE LOSS [Abstract]</t>
  </si>
  <si>
    <t>Unrealized gains (losses) on investments, net of tax</t>
  </si>
  <si>
    <t>Currency translation adjustment</t>
  </si>
  <si>
    <t>Comprehensive loss</t>
  </si>
  <si>
    <t>CONDENSED CONSOLIDATED STATEMENTS OF CASH FLOWS (Unaudited) - USD ($) $ in Thousands</t>
  </si>
  <si>
    <t>Operating activities:</t>
  </si>
  <si>
    <t>Adjustments to reconcile net loss to net cash (used in) provided by operating activities:</t>
  </si>
  <si>
    <t>Depreciation</t>
  </si>
  <si>
    <t>Amortization of licenses</t>
  </si>
  <si>
    <t>Amortization of premium on investments, net</t>
  </si>
  <si>
    <t>Non-cash sublicensing expense</t>
  </si>
  <si>
    <t>Non-cash interest expense for line of credit with Ionis Pharmaceuticals, Inc.</t>
  </si>
  <si>
    <t>Stock-based compensation expense</t>
  </si>
  <si>
    <t>Changes in operating assets and liabilities:</t>
  </si>
  <si>
    <t>Other current and long-term assets</t>
  </si>
  <si>
    <t>Deferred rent</t>
  </si>
  <si>
    <t>Income taxes payable</t>
  </si>
  <si>
    <t>Deferred revenue</t>
  </si>
  <si>
    <t>Net cash (used in) provided by operating activities</t>
  </si>
  <si>
    <t>Investing activities:</t>
  </si>
  <si>
    <t>Purchases of short-term investments</t>
  </si>
  <si>
    <t>Proceeds from sale of short-term investments</t>
  </si>
  <si>
    <t>Purchase of property, plant and equipment</t>
  </si>
  <si>
    <t>Net cash provided by (used in) investing activities</t>
  </si>
  <si>
    <t>Financing activities:</t>
  </si>
  <si>
    <t>Proceeds from exercise of common stock options and employee stock purchase plan issuances</t>
  </si>
  <si>
    <t>Proceeds from line of credit from Ionis Pharmaceuticals, Inc.</t>
  </si>
  <si>
    <t>Proceeds from issuance of common stock to Ionis in TTR transaction</t>
  </si>
  <si>
    <t>Offering costs paid</t>
  </si>
  <si>
    <t>Net cash provided by financing activities</t>
  </si>
  <si>
    <t>Effect of exchange rates on cash</t>
  </si>
  <si>
    <t>Net increase in cash and cash equivalents</t>
  </si>
  <si>
    <t>Cash, cash equivalents and restricted cash at beginning of period</t>
  </si>
  <si>
    <t>Cash, cash equivalents and restricted cash at end of period</t>
  </si>
  <si>
    <t>Supplemental disclosures of non-cash investing and financing activities:</t>
  </si>
  <si>
    <t>Purchase of property, plant and equipment included in accrued liability</t>
  </si>
  <si>
    <t>Purchase of property, plant and equipment included in long-term deferred rent liability</t>
  </si>
  <si>
    <t>Acquisition of research and development licenses</t>
  </si>
  <si>
    <t>Unpaid deferred offering costs</t>
  </si>
  <si>
    <t>Cash, cash equivalents and restricted cash reported within the condensed consolidated balance sheets:</t>
  </si>
  <si>
    <t>Restricted cash included in deposits and other assets</t>
  </si>
  <si>
    <t>Basis of Presentation and Organization</t>
  </si>
  <si>
    <t>Basis of Presentation and Organization [Abstract]</t>
  </si>
  <si>
    <t>1. Basis of Presentation and Organization The accompanying condensed consolidated financial statements are unaudited and have been prepared in conformity with accounting principles generally accepted in the United States of America, or U.S. GAAP. Certain amounts in the prior period financial statements have been revised to conform to the presentation of the current period financial statements. See Note 2, Summary of Significant Accounting Policies The condensed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interim periods ended June 30, 2018 and 2017. Results for the interim periods are not necessarily indicative of the results for the entire year. For more complete financial information, these financial statements, and notes thereto, should be read in conjunction with the audited financial statements included on the Annual Report on Form 10-K for the fiscal year ended December 31, 2017. We were incorporated in Delaware in December 2014. We were organized by Ionis Pharmaceuticals, Inc., or Ionis, to . On July 19, 2017, we completed our initial public offering, or IPO. As of June 30, 2018, Ionis owned approximately 75% of our common stock and is our majority shareholder. Prior to our IPO, we were wholly owned by Ionis. In accordance with Accounting Standard Codification, or ASC, 205-40, Going Concern 62.0 delay, limit, reduce or terminate our product development or future commercialization efforts or grant rights to develop and commercialize our drugs even if we would otherwise prefer to develop and commercialize the drugs ourselves</t>
  </si>
  <si>
    <t>Summary of Significant Accounting Policies</t>
  </si>
  <si>
    <t>Summary of Significant Accounting Policies [Abstract]</t>
  </si>
  <si>
    <t>2. Summary of Significant Accounting Policies The accounting policies followed in the preparation of the interim condensed consolidated financial statements are consistent in all material respects with those presented in Note 1 to our financial statements included on the Annual Report on Form 10-K for the year ended December 31, 2017 except as noted below with respect to our revenue recognition accounting policy. 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 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 Revenue Recognition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Revenue from Contracts with Customers To determine revenue recognition for arrangements that an entit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hen we offer options for additional goods or services, such as Once performance obligations are identified, we then recognize as revenue the amount of the transaction price that we allocated to the respective performance obligation when (or as) June 30, 2018 , we have one revenue stream from our strategic collaboration, option and license agreement, or collaboration agreement, with Novartis Pharma AG, or Novartis, which we entered into in January 2017. For a complete discussion of the accounting for our collaboration revenue, see Note 4, Strategic Collaboration with Novartis . Effective January 1, 2018, we adopted Topic 606 using the full retrospective transition method. Under this method, we revised our consolidated financial statements for prior period amounts including the interim periods included in this Report on Form 10-Q, as if Topic 606 had been effective for such periods. The references "as revised" used herein refer to revisions of amounts originally reported for the three and six months ended June 30, 2017 and th e year ended December 31, 2017 as Impact of Adoption As a result of adopting Topic 606 on January 1, 2018, we have revised our comparative financial statements for the prior year as if Topic 606 had been effective for that period. Under Topic 605, we recognized revenue over time. Under Topic 606, we recognize revenue using the input method based on total costs of performing services over time. 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 ‑ 12,501 8,306 4,195 Accumulated deficit $ (296,221 ) $ (284,413 ) $ (11,808 ) Condensed Consolidated Statements of Operations and Comprehensive Loss Three Months Ended June 30, 2017 (in thousands, except per share data) As Revised Under Topic 606 As Originally Reported Under Topic 605 Effect of Change Research and development revenue under collaborative agreement $ 5,713 $ 14,128 $ (8,415 ) Loss from operations (19,689 ) (11,274 ) (8,415 ) Net loss (20,359 ) (11,944 ) (8,415 ) Net loss per share of preferred stock, basic and diluted $ (0.70 ) $ (0.41 ) $ (0.29 ) Six Months Ended June 30, 2017 (in thousands, except per share data) As Revised Under Topic 606 As Originally Reported Under Topic 605 Effect of Change Research and development revenue under collaborative agreement $ 11,807 $ 23,725 $ (11,918 ) Loss from operations (83,065 ) (71,147 ) (11,918 ) Net loss (84,214 ) (72,296 ) (11,918 ) Net loss per share of preferred stock, basic and diluted $ (2.92 ) $ (2.50 ) $ (0.42 ) Condensed Consolidated Statement of Cash Flows Six Months Ended June 30, 2017 (in thousands) As Revised Under Topic 606 As Originally Reported Under Topic 605 Effect of Change Net loss $ (84,214 ) $ (72,296 ) $ (11,918 ) Adjustments to reconcile net loss to net cash provided by operating activities: Deferred revenue 63,193 51,275 11,918 Cash, cash equivalents and restricted cash at beginning of period 7,857 7,857 — Cash, cash equivalents and restricted cash at end of period $ 75,445 $ 75,445 $ — New Accounting Pronouncements - Recently Issued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similar to current accounting guidance. We will record expense for an operating type lease on a straight-line basis as an operating expense and we will record expense for a financing type lease as interest expense. The new lease standard is effective for annual and interim periods beginning after December 15, 2018, with early adoption permitted. This standard allows for a modified retrospective application and is effective as of the first quarter of 2019. Entities are allowed to apply the modified retrospective approach (1) retrospectively to each prior reporting period presented in the financial statements with the cumulative effect adjustment recognized at the beginning of the earliest comparative period presented or (2) retrospectively at the beginning of the period of adoption (January 1, 2019) through a cumulative-effect adjustment. We are currently assessing the impact that adoption of this guidance will have on our consolidated financial statements and disclosures .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that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impact it will have on our consolidated financial statements and disclosure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retained earnings. The updated guidance is effective for all entities for fiscal years beginning after December 31, 2018, and interim periods within those fiscal years. Early adoption is permitted, and adoption is optional. We are currently assessing the impact this updated guidance could have on our consolidated financial statements and the timing of potential adoption. In June 2018, the FASB issued updated guidance to simplify the accounting for stock-based compensation expense for non-employees. We adopted this guidance in the second quarter of 2018. We have not granted stock option grants to non-employees as of June 30, 2018 and therefore this new guidance has no impact to our financial statements.</t>
  </si>
  <si>
    <t>Investments and Fair Value Measurements</t>
  </si>
  <si>
    <t>Investments and Fair Value Measurements [Abstract]</t>
  </si>
  <si>
    <t>3. Investments and Fair Value Measurements Investments The following is a summary of our investments at June 30, 2018 and December 31, 2017 (in thousands): Gross Unrealized Estimated June 30, 2018 Cost Gains Losses Fair Value Available-for-sale securities: Corporate debt securities $ 82,414 $ — $ (127 ) $ 82,287 Debt securities issued by U.S. government agencies 81,893 3 (98 ) 81,798 Total securities with a maturity of one year or less 164,307 3 (225 ) 164,085 Corporate debt securities 935 — (9 ) 926 Debt securities issued by U.S. government agencies — — — — Total securities with a maturity of one to two years 935 — (9 ) 926 Total available-for-sale securities $ 165,242 $ 3 $ (234 ) $ 165,011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We recorded unrealized losses related to the securities listed above as of June 30, 2018 and December 31, 2017. We believe that the decline in value of these securities is temporary and primarily related to the change in market interest rates since purchase. We believe it is more likely than not that we will be able to hold our debt securities to maturity. Therefore, we anticipate a full recovery of our debt securities' amortized cost basi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We have not historically held any Level 3 investments. We recognize transfers between levels of the fair value hierarchy on the date of the event or change in circumstances that caused the transfer . The following tables present the major security types we held at June 30, 2018 and December 31, 2017 that are regularly measured and carried at fair value. The table segregates each security by the level within the fair value hierarchy of the valuation techniques we utilized to determine the respective securities' fair value (in thousands): At June 30, 2018 Quoted Prices in Active Markets (Level 1) Significant Other Observable Inputs (Level 2) Money market funds (1) $ 193,752 $ 193,752 $ — Corporate debt securities (2) 89,211 — 89,211 Debt securities issued by U.S. government agencies (3) 81,798 — 81,798 Total $ 364,761 $ 193,752 $ 171,009 At December 31, 2017 Quoted Prices in Active Markets (Level 1) Significant Other Observable Inputs (Level 2) Money market funds (1) $ 48,430 $ 48,430 $ — Corporate debt securities (3) 140,460 — 140,460 Debt securities issued by U.S. government agencies (3) 61,303 — 61,303 Total $ 250,193 $ 48,430 $ 201,763 (1) Included in cash and cash equivalents on our condensed consolidated balance sheets. (2) At June 30, 2018, $6.0 million was included in cash and cash equivalents on our condensed consolidated balance sheet, with the difference included in short-term investments on our condensed consolidated balance sheet. (3) Included in short-term investments on our condensed consolidated balance sheets. We did not have any Level 3 investments at June 30, 2018 December 31, 2017 June 30, 2018 December 31, 2017</t>
  </si>
  <si>
    <t>Strategic Collaboration with Novartis</t>
  </si>
  <si>
    <t>Strategic Collaboration with Novartis [Abstract]</t>
  </si>
  <si>
    <t>4. Strategic Collaboration with Novartis In January 2017, we initiated a strategic collaboration with Novartis for the development and commercialization of AKCEA-APO(a)-L Rx Rx We received a $75.0 million upfront payment in the first quarter of 2017, of which we retained $60.0 million and we paid Ionis $15.0 million as a sublicense fee under our license agreement with Ionis. If Novartis exercises its option for a drug, Novartis will pay us a license fee equal to $150.0 million for each drug licensed by Novartis. In addition, for AKCEA-APO(a)-L Rx e are eligible to receive up to $600.0 million in milestone payments, including $25.0 million for the achievement of a development milestone, up to $290.0 million for the achievement of regulatory milestones and up to $285.0 million for the achievement of commercialization milestones. In addition, for AKCEA-APOCIII-L Rx , we are eligible to receive up to $530.0 million in milestone payments, including $25.0 million for the achievement of a development milestone, up to $240.0 million for the achievement of regulatory milestones and up to $265.0 million for the achievement of commercialization milestones. We will earn the next milestone payment of $25.0 million under this collaboration if Novartis advances the Phase 3 study for either drug. We are also eligible to receive tiered royalties in the mid-teens to low twenty percent range on net sales of AKCEA-APO(a)-L Rx and AKCEA-APOCIII-L Rx . Novartis will reduce these royalties upon the expiration of certain patents or if a generic competitor negatively impacts the product in a specific country. We will pay 50% of these license fees, milestone payments and royalties to Ionis as a sublicense fee. We plan to co-commercialize any licensed drug commercialized by Novartis in selected markets, under terms and conditions that we plan to negotiate with Novartis in the future, through the specialized sales force we are building to commercialize TEGSEDI TM (inotersen) and WAYLIVRA TM (volanesorsen). At commencement of our strategic collaboration, we identified the following four distinct performance obligations: ● Development activities for AKCEA-APO(a)-L Rx ● Development activities for AKCEA-APOCIII-L Rx ● API for AKCEA-APO(a)-L Rx ● API for AKCEA-APOCIII-L Rx The development activities and the supply of API are distinct because Novartis or another third party could provide these items without our assistance. We determined the transaction price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None of the development or regulatory milestone payments have been included in the transaction price, as all milestone payments are fully constrained. As part of our evaluation of the constraint, we considered numerous factors, including the fact that achievement of the milestones is outside of our control and contingent upon the success of our clinical trials, Novartis' efforts, and the receipt of regulatory approval. We will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Novartis collaboration, we allocated the $108.4 million transaction price based on relative stand-alone selling prices of each of our performance obligations as follows: ● $64.0 million for development services for AKCEA-APO(a)-L Rx ● $40.1 million for development services for AKCEA-APOCIII-L Rx ● $1.5 million for the delivery of AKCEA-APO(a)-L Rx ● $2.8 million for the delivery of AKCEA-APOCIII-L Rx We are recognizing revenue related to each of our performance obligations as follows: ● We will satisfy the development services performance obligation for AKCEA-APO(a)-L Rx ● We will satisfy the development services performance obligation for AKCEA-APOCIII-L Rx ● We recognized the amount attributed to the AKCEA-APO(a)-L Rx ● We recognized the amount attributed to the AKCEA-APOCIII-L Rx Additionally, we and Ionis entered into a stock purchase agreement, or SPA, with Novartis. Under the SPA, in July 2017, Novartis purchased $50.0 million of our common stock in a separate private placement concurrent with the completion of our IPO at a price per share equal to the IPO price. Our IPO is discussed in Note 9, Initial Public Offering During the three and six months ended June 30, 2018, we earned revenue of $18.3 million and $35.4 million from our strategic collaboration with Novartis, representing 100% of our revenue. Our consolidated balance sheet at June 30, 2018 and December 31, 2017 (as revised) included deferred revenue of $41.6 million and $70.7 million, respectively, related to our strategic collaboration with Novartis.</t>
  </si>
  <si>
    <t>License Agreements and Services Agreement with Ionis</t>
  </si>
  <si>
    <t>License Agreements and Services Agreement with Ionis [Abstract]</t>
  </si>
  <si>
    <t xml:space="preserve">5. License Agreements and Services Agreement with Ionis In December 2015, we entered into a development, commercialization and license agreement related to our cardiometabolic franchise and a services agreement with Ionis. In March 2018, we entered into a new development, commercialization, collaboration and license agreement related to our TTR franchise and amended the services agreement previously entered into with Ionis. The following sections summarize these related party agreements with Ionis. Cardiometabolic Development, Commercialization and License Agreement Our development, commercialization and license agreement, or the license agreement, with Ionis granted exclusive rights to us to develop and commercialize WAYLIVRA, AKCEA-APO(a)-L Rx Rx Rx We and Ionis share development responsibilities for the Lipid Drug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and Ionis contracts with a third party to perform this work, Ionis will charge us for the resulting cost. As we commercialize each of the Lipid Drug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4, Strategic Collaboration with Novartis. TTR Development, Commercialization, Collaboration and License Agreement On April 17, 2018, our stockholders, other than Ionis and its affiliates, approved the development, commercialization, collaboration and license agreement, or TTR License Agreement, and a stock purchase agreement, or Ionis SPA, with Ionis, our majority shareholder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License Agreement and Ionis SPA included provisions which required the approval of the agreements by our stockholders, other than Ionis and its affiliates, which we deemed was not perfunctory in nature, therefore, we concluded that the approved date of the agreements for accounting purposes would be April 17, 2018, the date on which such approval was received and the closing of the agreements took place. In accordance with the terms and provisions of the License Agreement, we received rights to: ● commercialize TEGSEDI following receipt of regulatory approval and perform certain other non-commercial activities with respect to TEGSEDI, in each case, in accordance with a global strategic plan; ● partner on the completion of all pivotal studies, of a follow-on drug to TEGSEDI, AKCEA-TTR-L Rx Rx ● commercialize AKCEA-TTR-L Rx ● share in profits and losses with respect to TEGSEDI and AKCEA-TTR-L Rx ● manufacture (including through a third party) each product following receipt of regulatory approval for such product; and ● sublicense the development and commercialization of either product to third parties or affiliates, with the consent of Ionis. As consideration for the grant of rights under the TTR License Agreement, we paid an upfront licensing fee of $150.0 million, which was paid through the issuance of 8 million shares of our common stock priced by reference to a recent trading average. In addition, we will be obligated to make milestone payments to Ionis in connection with the achievement of certain development, regulatory and commercialization events. These milestone payments include up to $110.0 million, if all TEGSEDI regulatory approval milestones are met; up to $145.0 million, if all AKCEA-TTR-L Rx We and Ionis also agreed to share TEGSEDI and AKCEA-TTR-LRx profits and losses as follows: for TEGSEDI, beginning on the earlier of (i) the first day of the quarter after receipt of regulatory approval of TEGSEDI in the United States, or (ii) January 1, 2019, the parties will share profits and losses from the development and commercialization of TEGSEDI (A) on a 60/40 basis (60% to Ionis and 40% to us) through the end of the quarter in which the first commercial sale of AKCEA-TTR-L Rx Rx Rx The License Agreement will remain in effect until the expiration of all included payment obligations, or unless earlier terminated. The License Agreement can be terminated by mutual consent of us and Ionis, by either us or Ionis upon certain events, by either party upon material breach, or by Akcea for convenience upon providing 90 days written notice to Ionis. Upon termination all rights received under the License Agreement will terminate. To support the commercialization of TEGSEDI and AKCEA-TTR-LRx, Ionis purchased 10.7 million shares of our common stock for $200 million, In connection with the licensing transaction, we amended our Certificate of Incorporation to increase the authorized shares of common stock from 100,000,000 shares to 125,000,000 shares. We determined that the upfront accounting for the TTR License Agreement should follow the accounting guidance for common control transactions, given the nature of the relationship between us and Ionis, including the fact that Ionis maintains a controlling ownership position in us. In addition, we assessed the identifiable assets that were acquired under the terms of the TTR License Agreement, including the licensed rights to inotersen and AKCEA-TTR-LRx, certain commercial-grade inotersen materials, the transfer of a minimal number of employees from Ionis to us and certain manufacturing and clinical research agreements. We concluded that the licensed rights represented a group of similar identifiable assets and that substantially all of the fair value of the acquisition resides in the licensed rights. As such, we concluded that the acquired assets did not meet the definition of a business and that we should account for the TTR License Agreement as an asset acquisition under common control guidance. As a result, we recorded the carrying value of the licensed rights held by Ionis of $0.6 million as an intangible asset at the date of acquisition. In connection with the transaction, we also acquired $4.7 million of commercial inotersen inventory held by Ionis, which will be paid in cash, prospectively we will be responsible for the procurement of all additional commercial inventory. The inventory did not have a carrying value on the books of Ionis at the time of the acquisition. As such, in accordance with the accounting guidance for common control transactions above, we recorded the amount to be paid for the inotersen inventory as a reduction of additional paid in capital. Basic and Diluted Net Loss Per Share We also determined that the TTR License Agreement represented a collaboration arrangement as defined by ASC 808. Prior to April 1, 2018, Ionis was responsible for all costs associated with inotersen and for the period from April 1, 2018 to June 30, 2018, we were responsible for all costs associated with inotersen. We and Ionis share all costs associated with AKCEA-TTR-L Rx from January 1, 2018 forward on a 50/50 basis Basic and Diluted Net Loss Per Share Any amounts paid to or received from Ionis subsequent to the closing of the TTR License Agreement will be recorded to expense based on the underlying nature of the activities. During the three and six months ended June 30, 2018, we recorded $11.9 million as a component of research and development expense related to the TTR License Agreement. Services Agreement We originally entered into a services agreement with Ionis in December 2015 in conjunction with the license agreement related to our cardiometabolic franchise. We entered into the Amended Services Agreement with Ionis in April 2018 in conjunction with the license agreement related to our TTR franchise (collectively, the service agreements). The primary purpose of the Amended Services Agreement was to allow for the expansion of general and administrative services provided to us by Ionis to cover the TEGSEDI and AKCEA-TTR-L Rx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for our own human resources and personnel services, and doing so would not negatively impact Ionis' internal controls and procedures for financial reporting, we can negotiate in good faith with Ionis for a reduced scope of services related to human resources and personnel services. When Ionis determines it should no longer consolidate our financials, we may mutually agree with Ionis in writing to extend the term of this arrangement in six-month increments. We can establish our own benefits programs or continue to use Ionis' benefits, however we must provide Ionis a minimum advance notice to opt-out of using Ionis' benefits. We do not currently plan to establish our own benefits programs at this time or in the near future. As of June 30, 2018 and December 31, 2017, we owed Ionis $ 27.1 14.4 The following table summarizes the amounts included in our operating expenses and amounts related to the TTR licensing agreement that were generated by transactions with Ionis for the following periods (in thousands): Three Months Ended June 30, Six Months Ended June 30, 2018 2017 2018 2017 Services performed by Ionis $ 6,045 $ 2,998 $ 7,990 $ 5,955 Active pharmaceutical ingredient manufactured by Ionis — 2,930 5,229 6,013 Commercial inventory manufactured by Ionis 5,996 — 5,996 — Sublicensing expenses — — — 48,394 Out-of-pocket expenses paid by Ionis 16,029 5,316 23,016 17,189 Total charges generated by transactions with Ionis 28,070 11,244 42,231 77,551 Payable balance to Ionis at the beginning of the period 27,737 15,000 $ 14,365 24,355 Less: total amounts paid to Ionis during the period (27,737 ) (15,000 ) (28,526 ) (57,268 ) Less: receivable from Ionis (933 ) — (933 ) — Less: non-cash sublicensing expenses — — — (33,394 ) Total amount payable to Ionis at period end $ 27,137 $ 11,244 $ 27,137 $ 11,244 </t>
  </si>
  <si>
    <t>Stock-Based Compensation</t>
  </si>
  <si>
    <t>Stock-Based Compensation [Abstract]</t>
  </si>
  <si>
    <t xml:space="preserve">6. Stock-Based Compensation Stock Plans 2015 Equity Incentive Plan The 2015 Plan provides for the grant of incentive stock options, or ISOs, non-statutory stock options, or NSOs, restricted stock awards, restricted stock unit awards and stock appreciation rights. In December 2017 and April 2018, our board of directors and our stockholders, respectively, approved an additional amendment to our 2015 Equity Incentive Plan to increase the number of shares of common stock reserved for issuance thereunder to 13,500,000 shares of common stock. As of June 30, 2018, the aggregate number of shares of common stock that may be issued pursuant to stock awards under the 2015 Plan was 13,500,000 and we had 2,348,332 shares available for future issuance under the 2015 Plan. During the three and six months ended June 30, 2018, we granted to employees and directors no shares of restricted stock and options to purchase 2,392,800 and 4,202,892 shares of common stock, respectively. At June 30, 2018 a total of 11,128,684 options were outstanding, of which 3,682,584 were exercisable, 22,984 restricted stock unit awards were outstanding. 2017 Employee Stock Purchase Plan The number of shares of common stock that may be issued under the Employee Stock Purchase Plan, or ESPP, will automatically increase commencing on January 1, 2018 and ending on (and including) January 1, 2027 in an amount equal to the lesser of (i) 1% of the total number of shares of Common Stock outstanding on December 31st of the preceding calendar year, and (ii) 500,000 shares of Common Stock. On January 1, 2018, 500,000 shares of common stock were added to the ESPP. As of June 30, 2018, the aggregate number of shares of common stock reserved under the 2017 ESPP was 1,000,000 and we had 984,268 shares available for future issuance under the 2017 ESPP. During the three and six months ended June 30, 2018 Stock-Based Compensation The following table summarizes stock-based compensation expense for the three and six months ended June 30, 2018 and 2017 (in thousands): Three Months Ended June 30, Six Months Ended June 30, 2018 2017 2018 2017 Research and development expenses $ 2,242 $ 1,919 $ 4,555 $ 3,520 General and administrative expenses 9,884 2,023 13,954 3,602 Total $ 12,126 $ 3,942 $ 18,509 $ 7,122 </t>
  </si>
  <si>
    <t>Accumulated Other Comprehensive Loss</t>
  </si>
  <si>
    <t>Accumulated Other Comprehensive Loss [Abstract]</t>
  </si>
  <si>
    <t>7. Accumulated Other Comprehensive Loss The following table summarizes changes in accumulated other comprehensive loss (in thousands): 2018 Balance, as of December 31, 2017 $ (451 ) Unrealized gains (losses) on investments, net of tax (1) 106 Currency translation adjustment 48 Net other comprehensive income (loss) 154 Balance, as of June 30, 2018 $ (297 ) (1) There was no tax benefit for other comprehensive income (loss) for the six months ended June 30, 2018.</t>
  </si>
  <si>
    <t>Basic and Diluted Net Loss Per Share</t>
  </si>
  <si>
    <t>Basic and Diluted Net Loss Per Share [Abstract]</t>
  </si>
  <si>
    <t>8. Basic and Diluted Net Loss Per Share In connection with the TTR License Agreement completed on April 17, 2018, with Ionis, we made distributions to Ionis representing the consideration to be paid in cash provided to Ionis in excess of the carrying value of the related assets acquired. These distributions are treated as dividends to Ionis; therefore, we have applied the two-class method loss per share to reflect the allocation of these distributions to the participating Ionis common shares. The two-class method is an earnings allocation formula that determines loss per share for each class of common stock and participating security according to dividends declared (or accumulated) and participation rights in undistributed earnings. For the purposes of calculating loss per share under the two-class method, we have allocated the net loss between the common stock owned by Ionis and common stock owned by others. Basic loss per share for the participating common shares is computed by dividing total available losses to common stock owned by Ionis and common stock owned by others, by their respective weighted-average of common shares outstanding during the requisite period. The following table summarizes the distributable losses for the three and six months ended June 30, 2018 and 2017 (in thousands): Three Months Ended June 30, Six Months Ended June 30, 2018 2017 2018 2017 Net loss $ (62,046 ) $ (20,359 ) $ (91,673 ) $ (84,214 ) Distribution to Ionis (7,792 ) — (7,792 ) — Distributable losses $ (69,838 ) $ (20,359 ) $ (99,465 ) $ (84,214 ) The following table summarizes the reconciliation of weighted-average shares outstanding used in the calculation of basic loss per share for the three and six months ended June 30, 2018 and 2017: Three Months Ended June 30, Six Months Ended June 30, Determination of shares: 2018 2017 2018 2017 Weighted-average preferred shares outstanding — 28,884,540 — 28,884,540 Weighted-average common shares outstanding owned by Ionis 60,832,494 — 53,182,685 — Weighted-average common shares outstanding owned by others 21,492,157 — 21,332,650 — Total weighted-average shares outstanding 82,324,651 28,884,540 74,515,335 28,884,540 The following table summarizes the calculation of basic loss per share for the three and six months ended June 30, 2018 and 2017 (in thousands, except per share amounts): Three Months Ended June 30, Six Months Ended June 30, 2018 2017 2018 2017 Losses allocated to preferred shares $ — $ (20,359 ) $ — $ (84,214 ) Weighted-average preferred shares outstanding — 28,884,540 — 28,884,540 Basic loss per preferred share $ — $ (0.70 ) $ — $ (2.92 ) Losses allocated to Ionis $ (51,606 ) $ — $ (70,990 ) $ — Plus: Distribution to Ionis 7,792 — 7,792 — Losses available to Ionis $ (43,814 ) — (63,198 ) — Weighted-average common shares outstanding owned by Ionis 60,832,494 — 53,182,685 — Basic loss per common share owned by Ionis $ (0.72 ) $ — $ (1.19 ) $ — Losses allocated to common shares owned by others $ (18,232 ) $ — $ (28,475 ) $ — Weighted-average common shares outstanding owned by others 21,492,157 — 21,332,650 — Basic loss per common share owned by others $ (0.85 ) $ — $ (1.33 ) $ — For the three and six months ended June 30, 2018 and 2017,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estricted stock units; and ● Employee Stock Purchase Plan, or ESPP.</t>
  </si>
  <si>
    <t>Initial Public Offering</t>
  </si>
  <si>
    <t>Initial Public Offering [Abstract]</t>
  </si>
  <si>
    <t>9. Initial Public Offering On July 19, 2017, we completed our IPO. Total net proceeds were $182.3 million, including the following: ● $132.3 million from the sale of 17,968,750 shares of our common stock in our IPO of which $25 million was invested by Ionis; and ● $50.0 million from the purchase of 6,250,000 shares by Novartis in a concurrent private placement. In addition, both of the following occurred in connection with the completion of our IPO on July 19, 2017: ● the conversion of all outstanding shares of Series A convertible preferred stock into 28,884,540 shares of our common stock; and ● the conversion of $106.0 million of outstanding principal plus accrued interest from the line of credit with Ionis into 13,438,339 shares of common stock.</t>
  </si>
  <si>
    <t>Commitments and Contingencies</t>
  </si>
  <si>
    <t>Commitments and Contingencies [Abstract]</t>
  </si>
  <si>
    <t xml:space="preserve">10. Commitments and Contingencies Operating Lease On April 5, 2018, we entered into an operating lease agreement with MEPT Seaport 13 Stillings LLC, or MEPT, for 30,175 square feet of office space located in Boston, Massachusetts for our new corporate headquarters. The anticipated commencement date of the lease is August 15, 2018. The initial term of the lease is 123 months with one five-year renewal option. Future minimum annual lease payments under this lease are $0.8 million in 2018, $2.2 million in 2019, $2.3 million in 2020, $2.3 million in 2021, $2.3 million in 2022, and $14.2 million thereafter. MEPT will provide us with a three-month free rent period and a tenant improvement allowance up to $3.8 million. </t>
  </si>
  <si>
    <t>Subsequent Events</t>
  </si>
  <si>
    <t>Subsequent Events [Abstract]</t>
  </si>
  <si>
    <t>11. Subsequent Events TTR License Agreement Regulatory Milestone On July 11, 2018, we received marketing authorization, or MA, approval for TEGSEDI from the European Commission, or EC, for the treatment of stage 1 or stage 2 polyneuropathy in adult patients with hereditary transthyretin amyloidosis, or hATTR amyloidosis, in Europe, or EU. As a result of the MA approval in the EU, we issued on August 3, 2018, 1,597,571 of common stock shares to Ionis as payment of the $40.0 million regulatory milestone for TEGSEDI, increasing Ionis' ownership percentage to slightly above 75 percent PTC Therapeutics On August 1, 2018, we entered into an exclusive license agreement with PTC Therapeutics to commercialize TEGSEDI and WAYLIVRA in Latin America. Under the license agreement, we will receive an $18 million upfront payment, $12 million which is due in the third quarter of 2018 and $6 million which will be paid on the earlier of FDA or EMA approval of WAYLIVRA. We have the potential to earn $8 million of additional regulatory milestone payments for the approval of each drug. We will receive royalties from PTC in the mid-twenty percent range on net sales in Latin America for each drug. PTC's obligation to pay us royalties begins on the earlier of 12 months after the first commercial sale of a product in Brazil or the date that PTC recognizes revenue of at least $10 million in Latin America. Consistent with the agreements between us and Ionis, we will share all payment with Ionis, including royalties.</t>
  </si>
  <si>
    <t>Basis of Presentation and Organization (Policies)</t>
  </si>
  <si>
    <t>Basis of Presentation</t>
  </si>
  <si>
    <t>The accompanying condensed consolidated financial statements are unaudited and have been prepared in conformity with accounting principles generally accepted in the United States of America, or U.S. GAAP. Certain amounts in the prior period financial statements have been revised to conform to the presentation of the current period financial statements. See Note 2, Summary of Significant Accounting Policies</t>
  </si>
  <si>
    <t>Consolidation</t>
  </si>
  <si>
    <t>The condensed consolidated financial statements include the accounts of Akcea Therapeutics, Inc. ("we," "our," and "us") and our wholly owned subsidiarie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interim periods ended June 30, 2018 and 2017. Results for the interim periods are not necessarily indicative of the results for the entire year. For more complete financial information, these financial statements, and notes thereto, should be read in conjunction with the audited financial statements included on the Annual Report on Form 10-K for the fiscal year ended December 31, 2017.</t>
  </si>
  <si>
    <t>Summary of Significant Accounting Policies (Policies)</t>
  </si>
  <si>
    <t>Use of Estimates</t>
  </si>
  <si>
    <t>Use of Estimates The preparation of condensed consolidated financial statements in conformity with U.S. GAAP requires our management to make estimates and assumptions that affect the amounts reported in the consolidated financial statements and accompanying notes. Actual results could differ from those estimates.</t>
  </si>
  <si>
    <t>Translation of Foreign Currency</t>
  </si>
  <si>
    <t>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t>
  </si>
  <si>
    <t>Revenue Recognition</t>
  </si>
  <si>
    <t xml:space="preserve">Revenue Recognition In May 2014, the Financial Accounting Standards Board, or FASB, issued Accounting Standards Update, or ASU, No. 2014-09, which amends the guidance for accounting for revenue from contracts with customers. This ASU supersedes the revenue recognition requirements in ASC Topic 605, Revenue Recognition Revenue from Contracts with Customers To determine revenue recognition for arrangements that an entit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At contract inception, once the contract is determined to be within the scope of Topic 606, we assess the goods or services promised within each contract and determine those that are performance obligations, and assess whether each promised good or service is distinct. When we offer options for additional goods or services, such as Once performance obligations are identified, we then recognize as revenue the amount of the transaction price that we allocated to the respective performance obligation when (or as) June 30, 2018 , we have one revenue stream from our strategic collaboration, option and license agreement, or collaboration agreement, with Novartis Pharma AG, or Novartis, which we entered into in January 2017. For a complete discussion of the accounting for our collaboration revenue, see Note 4, Strategic Collaboration with Novartis . Effective January 1, 2018, we adopted Topic 606 using the full retrospective transition method. Under this method, we revised our consolidated financial statements for prior period amounts including the interim periods included in this Report on Form 10-Q, as if Topic 606 had been effective for such periods. The references "as revised" used herein refer to revisions of amounts originally reported for the three and six months ended June 30, 2017 and th e year ended December 31, 2017 as Impact of Adoption As a result of adopting Topic 606 on January 1, 2018, we have revised our comparative financial statements for the prior year as if Topic 606 had been effective for that period. Under Topic 605, we recognized revenue over time. Under Topic 606, we recognize revenue using the input method based on total costs of performing services over time. As a result, the following financial statement line items for fiscal year 2017 were affected. Condensed Consolidated Balance Sheets December 31, 2017 (in thousands) As Revised Under Topic 606 As Originally Reported Under Topic 605 Effect of Change Current portion of deferred revenue $ 58,192 $ 50,579 $ 7,613 Long ‑ 12,501 8,306 4,195 Accumulated deficit $ (296,221 ) $ (284,413 ) $ (11,808 ) Condensed Consolidated Statements of Operations and Comprehensive Loss Three Months Ended June 30, 2017 (in thousands, except per share data) As Revised Under Topic 606 As Originally Reported Under Topic 605 Effect of Change Research and development revenue under collaborative agreement $ 5,713 $ 14,128 $ (8,415 ) Loss from operations (19,689 ) (11,274 ) (8,415 ) Net loss (20,359 ) (11,944 ) (8,415 ) Net loss per share of preferred stock, basic and diluted $ (0.70 ) $ (0.41 ) $ (0.29 ) Six Months Ended June 30, 2017 (in thousands, except per share data) As Revised Under Topic 606 As Originally Reported Under Topic 605 Effect of Change Research and development revenue under collaborative agreement $ 11,807 $ 23,725 $ (11,918 ) Loss from operations (83,065 ) (71,147 ) (11,918 ) Net loss (84,214 ) (72,296 ) (11,918 ) Net loss per share of preferred stock, basic and diluted $ (2.92 ) $ (2.50 ) $ (0.42 ) Condensed Consolidated Statement of Cash Flows Six Months Ended June 30, 2017 (in thousands) As Revised Under Topic 606 As Originally Reported Under Topic 605 Effect of Change Net loss $ (84,214 ) $ (72,296 ) $ (11,918 ) Adjustments to reconcile net loss to net cash provided by operating activities: Deferred revenue 63,193 51,275 11,918 Cash, cash equivalents and restricted cash at beginning of period 7,857 7,857 — Cash, cash equivalents and restricted cash at end of period $ 75,445 $ 75,445 $ — </t>
  </si>
  <si>
    <t>New Accounting Pronouncements - Recently Issued</t>
  </si>
  <si>
    <t>New Accounting Pronouncements - Recently Issued In February 2016, the FASB issued amended accounting guidance related to lease accounting, which requires us to record all leases with a term longer than one year on our balance sheet. When we record leases on our balance sheet under the new guidance, we will record a liability with a value equal to the present value of payments we will make over the life of the lease and an asset representing the underlying leased asset. The new accounting guidance requires us to determine if any lease we have is an operating or financing lease, similar to current accounting guidance. We will record expense for an operating type lease on a straight-line basis as an operating expense and we will record expense for a financing type lease as interest expense. The new lease standard is effective for annual and interim periods beginning after December 15, 2018, with early adoption permitted. This standard allows for a modified retrospective application and is effective as of the first quarter of 2019. Entities are allowed to apply the modified retrospective approach (1) retrospectively to each prior reporting period presented in the financial statements with the cumulative effect adjustment recognized at the beginning of the earliest comparative period presented or (2) retrospectively at the beginning of the period of adoption (January 1, 2019) through a cumulative-effect adjustment. We are currently assessing the impact that adoption of this guidance will have on our consolidated financial statements and disclosures .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that we do not expect to collect. This change will result in us remeasuring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are currently assessing the timing of adoption as well as the impact it will have on our consolidated financial statements and disclosures. In February 2018, the FASB issued updated guidance for reclassification of tax effects from accumulated other comprehensive income (loss). The updated guidance gives entities an option to reclassify the stranded tax effects resulting from changes due to the Tax Act from accumulated other comprehensive income (loss) to retained earnings. The updated guidance is effective for all entities for fiscal years beginning after December 31, 2018, and interim periods within those fiscal years. Early adoption is permitted, and adoption is optional. We are currently assessing the impact this updated guidance could have on our consolidated financial statements and the timing of potential adoption. In June 2018, the FASB issued updated guidance to simplify the accounting for stock-based compensation expense for non-employees. We adopted this guidance in the second quarter of 2018. We have not granted stock option grants to non-employees as of June 30, 2018 and therefore this new guidance has no impact to our financial statements.</t>
  </si>
  <si>
    <t>Summary of Significant Accounting Policies (Tables)</t>
  </si>
  <si>
    <t>Impact of Adoption of Topic 606</t>
  </si>
  <si>
    <t xml:space="preserve">Condensed Consolidated Balance Sheets December 31, 2017 (in thousands) As Revised Under Topic 606 As Originally Reported Under Topic 605 Effect of Change Current portion of deferred revenue $ 58,192 $ 50,579 $ 7,613 Long ‑ 12,501 8,306 4,195 Accumulated deficit $ (296,221 ) $ (284,413 ) $ (11,808 ) Condensed Consolidated Statements of Operations and Comprehensive Loss Three Months Ended June 30, 2017 (in thousands, except per share data) As Revised Under Topic 606 As Originally Reported Under Topic 605 Effect of Change Research and development revenue under collaborative agreement $ 5,713 $ 14,128 $ (8,415 ) Loss from operations (19,689 ) (11,274 ) (8,415 ) Net loss (20,359 ) (11,944 ) (8,415 ) Net loss per share of preferred stock, basic and diluted $ (0.70 ) $ (0.41 ) $ (0.29 ) Six Months Ended June 30, 2017 (in thousands, except per share data) As Revised Under Topic 606 As Originally Reported Under Topic 605 Effect of Change Research and development revenue under collaborative agreement $ 11,807 $ 23,725 $ (11,918 ) Loss from operations (83,065 ) (71,147 ) (11,918 ) Net loss (84,214 ) (72,296 ) (11,918 ) Net loss per share of preferred stock, basic and diluted $ (2.92 ) $ (2.50 ) $ (0.42 ) Condensed Consolidated Statement of Cash Flows Six Months Ended June 30, 2017 (in thousands) As Revised Under Topic 606 As Originally Reported Under Topic 605 Effect of Change Net loss $ (84,214 ) $ (72,296 ) $ (11,918 ) Adjustments to reconcile net loss to net cash provided by operating activities: Deferred revenue 63,193 51,275 11,918 Cash, cash equivalents and restricted cash at beginning of period 7,857 7,857 — Cash, cash equivalents and restricted cash at end of period $ 75,445 $ 75,445 $ — </t>
  </si>
  <si>
    <t>Investments and Fair Value Measurements (Tables)</t>
  </si>
  <si>
    <t>Summary of Investments</t>
  </si>
  <si>
    <t xml:space="preserve">The following is a summary of our investments at June 30, 2018 and December 31, 2017 (in thousands): Gross Unrealized Estimated June 30, 2018 Cost Gains Losses Fair Value Available-for-sale securities: Corporate debt securities $ 82,414 $ — $ (127 ) $ 82,287 Debt securities issued by U.S. government agencies 81,893 3 (98 ) 81,798 Total securities with a maturity of one year or less 164,307 3 (225 ) 164,085 Corporate debt securities 935 — (9 ) 926 Debt securities issued by U.S. government agencies — — — — Total securities with a maturity of one to two years 935 — (9 ) 926 Total available-for-sale securities $ 165,242 $ 3 $ (234 ) $ 165,011 Gross Unrealized Estimated December 31, 2017 Cost Gains Losses Fair Value Available-for-sale securities: Corporate debt securities $ 132,434 $ — $ (206 ) $ 132,228 Debt securities issued by U.S. government agencies 38,135 — (59 ) 38,076 Total securities with a maturity of one year or less 170,569 — (265 ) 170,304 Corporate debt securities 8,267 — (35 ) 8,232 Debt securities issued by U.S. government agencies 23,264 — (37 ) 23,227 Total securities with a maturity of one to two years 31,531 — (72 ) 31,459 Total available-for-sale securities $ 202,100 $ — $ (337 ) $ 201,763 </t>
  </si>
  <si>
    <t>Assets Measured at Fair Value on a Recurring Basis</t>
  </si>
  <si>
    <t>The following tables present the major security types we held at June 30, 2018 and December 31, 2017 that are regularly measured and carried at fair value. The table segregates each security by the level within the fair value hierarchy of the valuation techniques we utilized to determine the respective securities' fair value (in thousands): At June 30, 2018 Quoted Prices in Active Markets (Level 1) Significant Other Observable Inputs (Level 2) Money market funds (1) $ 193,752 $ 193,752 $ — Corporate debt securities (2) 89,211 — 89,211 Debt securities issued by U.S. government agencies (3) 81,798 — 81,798 Total $ 364,761 $ 193,752 $ 171,009 At December 31, 2017 Quoted Prices in Active Markets (Level 1) Significant Other Observable Inputs (Level 2) Money market funds (1) $ 48,430 $ 48,430 $ — Corporate debt securities (3) 140,460 — 140,460 Debt securities issued by U.S. government agencies (3) 61,303 — 61,303 Total $ 250,193 $ 48,430 $ 201,763 (1) Included in cash and cash equivalents on our condensed consolidated balance sheets. (2) At June 30, 2018, $6.0 million was included in cash and cash equivalents on our condensed consolidated balance sheet, with the difference included in short-term investments on our condensed consolidated balance sheet. (3) Included in short-term investments on our condensed consolidated balance sheets.</t>
  </si>
  <si>
    <t>License Agreements and Services Agreement with Ionis (Tables)</t>
  </si>
  <si>
    <t>Operating Expenses Generated by Transactions with Ionis</t>
  </si>
  <si>
    <t xml:space="preserve">The following table summarizes the amounts included in our operating expenses and amounts related to the TTR licensing agreement that were generated by transactions with Ionis for the following periods (in thousands): Three Months Ended June 30, Six Months Ended June 30, 2018 2017 2018 2017 Services performed by Ionis $ 6,045 $ 2,998 $ 7,990 $ 5,955 Active pharmaceutical ingredient manufactured by Ionis — 2,930 5,229 6,013 Commercial inventory manufactured by Ionis 5,996 — 5,996 — Sublicensing expenses — — — 48,394 Out-of-pocket expenses paid by Ionis 16,029 5,316 23,016 17,189 Total charges generated by transactions with Ionis 28,070 11,244 42,231 77,551 Payable balance to Ionis at the beginning of the period 27,737 15,000 $ 14,365 24,355 Less: total amounts paid to Ionis during the period (27,737 ) (15,000 ) (28,526 ) (57,268 ) Less: receivable from Ionis (933 ) — (933 ) — Less: non-cash sublicensing expenses — — — (33,394 ) Total amount payable to Ionis at period end $ 27,137 $ 11,244 $ 27,137 $ 11,244 </t>
  </si>
  <si>
    <t>Stock-Based Compensation (Tables)</t>
  </si>
  <si>
    <t>Stock-Based Compensation Expense</t>
  </si>
  <si>
    <t xml:space="preserve">The following table summarizes stock-based compensation expense for the three and six months ended June 30, 2018 and 2017 (in thousands): Three Months Ended June 30, Six Months Ended June 30, 2018 2017 2018 2017 Research and development expenses $ 2,242 $ 1,919 $ 4,555 $ 3,520 General and administrative expenses 9,884 2,023 13,954 3,602 Total $ 12,126 $ 3,942 $ 18,509 $ 7,122 </t>
  </si>
  <si>
    <t>Accumulated Other Comprehensive Loss (Tables)</t>
  </si>
  <si>
    <t>Changes in Accumulated Other Comprehensive Loss</t>
  </si>
  <si>
    <t>The following table summarizes changes in accumulated other comprehensive loss (in thousands): 2018 Balance, as of December 31, 2017 $ (451 ) Unrealized gains (losses) on investments, net of tax (1) 106 Currency translation adjustment 48 Net other comprehensive income (loss) 154 Balance, as of June 30, 2018 $ (297 ) (1) There was no tax benefit for other comprehensive income (loss) for the six months ended June 30, 2018.</t>
  </si>
  <si>
    <t>Basic and Diluted Net Loss Per Share (Tables)</t>
  </si>
  <si>
    <t>Basic Loss Per Share</t>
  </si>
  <si>
    <t xml:space="preserve">The following table summarizes the distributable losses for the three and six months ended June 30, 2018 and 2017 (in thousands): Three Months Ended June 30, Six Months Ended June 30, 2018 2017 2018 2017 Net loss $ (62,046 ) $ (20,359 ) $ (91,673 ) $ (84,214 ) Distribution to Ionis (7,792 ) — (7,792 ) — Distributable losses $ (69,838 ) $ (20,359 ) $ (99,465 ) $ (84,214 ) The following table summarizes the reconciliation of weighted-average shares outstanding used in the calculation of basic loss per share for the three and six months ended June 30, 2018 and 2017: Three Months Ended June 30, Six Months Ended June 30, Determination of shares: 2018 2017 2018 2017 Weighted-average preferred shares outstanding — 28,884,540 — 28,884,540 Weighted-average common shares outstanding owned by Ionis 60,832,494 — 53,182,685 — Weighted-average common shares outstanding owned by others 21,492,157 — 21,332,650 — Total weighted-average shares outstanding 82,324,651 28,884,540 74,515,335 28,884,540 The following table summarizes the calculation of basic loss per share for the three and six months ended June 30, 2018 and 2017 (in thousands, except per share amounts): Three Months Ended June 30, Six Months Ended June 30, 2018 2017 2018 2017 Losses allocated to preferred shares $ — $ (20,359 ) $ — $ (84,214 ) Weighted-average preferred shares outstanding — 28,884,540 — 28,884,540 Basic loss per preferred share $ — $ (0.70 ) $ — $ (2.92 ) Losses allocated to Ionis $ (51,606 ) $ — $ (70,990 ) $ — Plus: Distribution to Ionis 7,792 — 7,792 — Losses available to Ionis $ (43,814 ) — (63,198 ) — Weighted-average common shares outstanding owned by Ionis 60,832,494 — 53,182,685 — Basic loss per common share owned by Ionis $ (0.72 ) $ — $ (1.19 ) $ — Losses allocated to common shares owned by others $ (18,232 ) $ — $ (28,475 ) $ — Weighted-average common shares outstanding owned by others 21,492,157 — 21,332,650 — Basic loss per common share owned by others $ (0.85 ) $ — $ (1.33 ) $ — </t>
  </si>
  <si>
    <t>Basis of Presentation and Organization (Details) - USD ($) $ in Thousands</t>
  </si>
  <si>
    <t>Apr. 17, 2018</t>
  </si>
  <si>
    <t>Net cash used in operating activities</t>
  </si>
  <si>
    <t>Cash, cash equivalents and short-term investments</t>
  </si>
  <si>
    <t>Ionis [Member] | Akcea [Member]</t>
  </si>
  <si>
    <t>Ownership percentage by Ionis</t>
  </si>
  <si>
    <t>75.00%</t>
  </si>
  <si>
    <t>Summary of Significant Accounting Policies (Details) $ / shares in Units, $ in Thousands</t>
  </si>
  <si>
    <t>Jun. 30, 2018USD ($)RevenueStream$ / shares</t>
  </si>
  <si>
    <t>Jun. 30, 2017USD ($)$ / shares</t>
  </si>
  <si>
    <t>Dec. 31, 2017USD ($)</t>
  </si>
  <si>
    <t>Condensed Consolidated Balance Sheets [Abstract]</t>
  </si>
  <si>
    <t>Condensed Consolidated Statements of Operations and Comprehensive Loss [Abstract]</t>
  </si>
  <si>
    <t>Condensed Consolidated Statement of Cash Flows [Abstract]</t>
  </si>
  <si>
    <t>Adjustments to reconcile net loss to net cash provided by operating activities:</t>
  </si>
  <si>
    <t>Cash, cash equivalents at beginning of period</t>
  </si>
  <si>
    <t>Net loss per share, basic and diluted (in dollars per share) | $ / shares</t>
  </si>
  <si>
    <t>Novartis [Member]</t>
  </si>
  <si>
    <t>Number of revenue streams | RevenueStream</t>
  </si>
  <si>
    <t>Novartis [Member] | Research and Development Under Collaborative Agreement [Member]</t>
  </si>
  <si>
    <t>As Originally Reported Under Topic 605 [Member] | ASU 2014-09 [Member]</t>
  </si>
  <si>
    <t>As Originally Reported Under Topic 605 [Member] | ASU 2014-09 [Member] | Preferred Stock [Member]</t>
  </si>
  <si>
    <t>As Originally Reported Under Topic 605 [Member] | ASU 2014-09 [Member] | Research and Development Under Collaborative Agreement [Member]</t>
  </si>
  <si>
    <t>Effect of Change [Member] | ASU 2014-09 [Member]</t>
  </si>
  <si>
    <t>Effect of Change [Member] | ASU 2014-09 [Member] | Preferred Stock [Member]</t>
  </si>
  <si>
    <t>Effect of Change [Member] | ASU 2014-09 [Member] | Research and Development Under Collaborative Agreement [Member]</t>
  </si>
  <si>
    <t>Investments and Fair Value Measurements, Summary of Investments (Details) - USD ($) $ in Thousands</t>
  </si>
  <si>
    <t>Summary of Investments [Abstract]</t>
  </si>
  <si>
    <t>Cost</t>
  </si>
  <si>
    <t>Gross unrealized gains</t>
  </si>
  <si>
    <t>Gross unrealized losses</t>
  </si>
  <si>
    <t>Estimated fair value</t>
  </si>
  <si>
    <t>Securities with Maturity of One Year or Less [Member]</t>
  </si>
  <si>
    <t>Securities with Maturity of One to Two Years [Member]</t>
  </si>
  <si>
    <t>Corporate Debt Securities [Member] | Securities with Maturity of One Year or Less [Member]</t>
  </si>
  <si>
    <t>Corporate Debt Securities [Member] | Securities with Maturity of One to Two Years [Member]</t>
  </si>
  <si>
    <t>Debt Securities Issued by U.S. Government Agencies [Member] | Securities with Maturity of One Year or Less [Member]</t>
  </si>
  <si>
    <t>Debt Securities Issued by U.S. Government Agencies [Member] | Securities with Maturity of One to Two Years [Member]</t>
  </si>
  <si>
    <t>Investments and Fair Value Measurements, Fair Value Measurements (Details) - USD ($)</t>
  </si>
  <si>
    <t>Fair Value Measurements [Abstract]</t>
  </si>
  <si>
    <t>Transfers from Level 1 to Level 2</t>
  </si>
  <si>
    <t>Transfers from Level 2 to Level 1</t>
  </si>
  <si>
    <t>Recurring Basis [Member]</t>
  </si>
  <si>
    <t>Money market funds</t>
  </si>
  <si>
    <t>[1]</t>
  </si>
  <si>
    <t>Total</t>
  </si>
  <si>
    <t>Recurring Basis [Member] | Corporate Debt Securities [Member]</t>
  </si>
  <si>
    <t>Available-for-sale securities</t>
  </si>
  <si>
    <t>[2]</t>
  </si>
  <si>
    <t>[3]</t>
  </si>
  <si>
    <t>Recurring Basis [Member] | Corporate Debt Securities [Member] | Cash and Cash Equivalents [Member]</t>
  </si>
  <si>
    <t>Recurring Basis [Member] | Debt Securities Issued by U.S. Government Agencie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Unobservable Inputs (Level 3) [Member]</t>
  </si>
  <si>
    <t>Included in cash and cash equivalents on our condensed consolidated balance sheets.</t>
  </si>
  <si>
    <t>At June 30, 2018, $6.0 million was included in cash and cash equivalents on our condensed consolidated balance sheet, with the difference included in short-term investments on our condensed consolidated balance sheet.</t>
  </si>
  <si>
    <t>Included in short-term investments on our condensed consolidated balance sheets.</t>
  </si>
  <si>
    <t>Strategic Collaboration with Novartis (Details) $ in Thousands</t>
  </si>
  <si>
    <t>Jul. 19, 2017USD ($)</t>
  </si>
  <si>
    <t>Jul. 31, 2017USD ($)</t>
  </si>
  <si>
    <t>Jan. 31, 2017DrugPerformanceObligation</t>
  </si>
  <si>
    <t>Jun. 30, 2018USD ($)</t>
  </si>
  <si>
    <t>Jun. 30, 2017USD ($)</t>
  </si>
  <si>
    <t>Mar. 31, 2017USD ($)</t>
  </si>
  <si>
    <t>Proceeds from sale of common stock to Novartis in a private placement</t>
  </si>
  <si>
    <t>Revenue earned</t>
  </si>
  <si>
    <t>Revenue recognized from deferred revenue</t>
  </si>
  <si>
    <t>AKCEA-APO(a)-L [Member]</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20.00%</t>
  </si>
  <si>
    <t>Development Services for AKCEA-APO(a)-L [Member]</t>
  </si>
  <si>
    <t>Transaction price</t>
  </si>
  <si>
    <t>Delivery of AKCEA-APO(a)-L [Member]</t>
  </si>
  <si>
    <t>AKCEA-APOCIII-L [Member]</t>
  </si>
  <si>
    <t>Development Services for AKCEA-APOCIII-L [Member]</t>
  </si>
  <si>
    <t>Delivery of AKCEA-APOCIII-L [Member]</t>
  </si>
  <si>
    <t>R&amp;D Under Collaborative Agreement [Member]</t>
  </si>
  <si>
    <t>Upfront payment received</t>
  </si>
  <si>
    <t>Portion of upfront payment retained</t>
  </si>
  <si>
    <t>Portion of upfront payment paid as sublicense fee to Ionis</t>
  </si>
  <si>
    <t>License fee receivable per drug</t>
  </si>
  <si>
    <t>Next prospective milestone</t>
  </si>
  <si>
    <t>Percentage of license fees, milestone payments and royalties paid as sublicense fee to Ionis</t>
  </si>
  <si>
    <t>50.00%</t>
  </si>
  <si>
    <t>Number of separate performance obligations | PerformanceObligation</t>
  </si>
  <si>
    <t>Premium received on shares issued by Ionis</t>
  </si>
  <si>
    <t>Potential premium received if Ionis common stock is purchased in the future</t>
  </si>
  <si>
    <t>Number of months from inception of agreement for IPO to be completed</t>
  </si>
  <si>
    <t>15 months</t>
  </si>
  <si>
    <t>Novartis [Member] | Revenue [Member] | Strategic Partner [Member]</t>
  </si>
  <si>
    <t>Concentration percentage</t>
  </si>
  <si>
    <t>100.00%</t>
  </si>
  <si>
    <t>Novartis [Member] | Minimum [Member]</t>
  </si>
  <si>
    <t>Number of drugs with exclusive option that could be exercised | Drug</t>
  </si>
  <si>
    <t>Novartis [Member] | R&amp;D Under Collaborative Agreement [Member]</t>
  </si>
  <si>
    <t>License Agreements and Services Agreement with Ionis, Cardiometabolic Development, Commercialization and License Agreement (Details) - Ionis [Member] - Cardiometabolic Development, Commercialization and License Agreement [Member] $ in Millions</t>
  </si>
  <si>
    <t>Jun. 30, 2018USD ($)Patientqtr</t>
  </si>
  <si>
    <t>Development, Commercialization and License Agreement with Ionis [Abstract]</t>
  </si>
  <si>
    <t>Royalty percentage paid on sales of lipid drug</t>
  </si>
  <si>
    <t>First annual sales threshold | $</t>
  </si>
  <si>
    <t>Second annual sales threshold | $</t>
  </si>
  <si>
    <t>Third annual sales threshold | $</t>
  </si>
  <si>
    <t>Sales milestone payment | $</t>
  </si>
  <si>
    <t>Number of quarters in which equal payments are made | qtr</t>
  </si>
  <si>
    <t>Lipid Drug for Rare Disease Indication [Member] | Maximum [Member]</t>
  </si>
  <si>
    <t>Number of patients worldwide | Patient</t>
  </si>
  <si>
    <t>Number of patients for Phase 3 program | Patient</t>
  </si>
  <si>
    <t>Number of years of treatment</t>
  </si>
  <si>
    <t>2 years</t>
  </si>
  <si>
    <t>Lipid Drug for a Broad Disease Patient Population [Member] | Minimum [Member]</t>
  </si>
  <si>
    <t>License Agreements and Services Agreement with Ionis, TTR Development, Commercialization, Collaboration and License Agreement (Details) $ in Thousands</t>
  </si>
  <si>
    <t>Apr. 17, 2018USD ($)Milestoneshares</t>
  </si>
  <si>
    <t>Jun. 30, 2018USD ($)shares</t>
  </si>
  <si>
    <t>Apr. 16, 2018shares</t>
  </si>
  <si>
    <t>Dec. 31, 2017USD ($)shares</t>
  </si>
  <si>
    <t>TTR Development, Commercialization, Collaboration and License Agreement [Abstract]</t>
  </si>
  <si>
    <t>Common stock, shares authorized (in shares) | shares</t>
  </si>
  <si>
    <t>Research and development expense</t>
  </si>
  <si>
    <t>TTR License Agreement [Member]</t>
  </si>
  <si>
    <t>Ionis [Member]</t>
  </si>
  <si>
    <t>Costs incurred by Ionis prior to closing of TTR Agreement</t>
  </si>
  <si>
    <t>Ionis [Member] | TTR License Agreement [Member]</t>
  </si>
  <si>
    <t>Upfront licensing fee paid to Ionis</t>
  </si>
  <si>
    <t>Shares issued in consideration of upfront licensing fee (in shares) | shares</t>
  </si>
  <si>
    <t>Number of sales milestones | Milestone</t>
  </si>
  <si>
    <t>Annual worldwide net sales required for subsequent milestone payments to be paid in cash</t>
  </si>
  <si>
    <t>Percentage of profits and losses from development and commercialization of inotersen paid to Ionis, tier 1</t>
  </si>
  <si>
    <t>60.00%</t>
  </si>
  <si>
    <t>Percentage of profits and losses from development and commercialization of inotersen retained, tier 1</t>
  </si>
  <si>
    <t>40.00%</t>
  </si>
  <si>
    <t>Percentage of profits and losses from development and commercialization of inotersen paid to Ionis, tier 2</t>
  </si>
  <si>
    <t>Percentage of profits and losses from development and commercialization of inotersen retained, tier 2</t>
  </si>
  <si>
    <t>Percentage of profits and losses from development and commercialization of AKCEA-TTR-L paid to Ionis</t>
  </si>
  <si>
    <t>Percentage of profits and losses from development and commercialization of AKCEA-TTR-L retained</t>
  </si>
  <si>
    <t>Notice period for termination of agreement</t>
  </si>
  <si>
    <t>90 days</t>
  </si>
  <si>
    <t>Shares purchased by Ionis (in shares) | shares</t>
  </si>
  <si>
    <t>Stock purchased by Ionis</t>
  </si>
  <si>
    <t>Commercial inotersen inventory acquired from Ionis</t>
  </si>
  <si>
    <t>Ionis [Member] | TTR License Agreement [Member] | Inotersen [Member]</t>
  </si>
  <si>
    <t>Maximum amount of payments payable for milestones</t>
  </si>
  <si>
    <t>Ionis [Member] | TTR License Agreement [Member] | AKCEA-TTR-L [Member]</t>
  </si>
  <si>
    <t>Ionis [Member] | TTR License Agreement [Member] | Inotersen and AKCEA-TTR-L [Member]</t>
  </si>
  <si>
    <t>Noncontrolling Interest [Line Items]</t>
  </si>
  <si>
    <t>License Agreements and Services Agreement with Ionis, Services Agreement (Details) - USD ($) $ in Thousands</t>
  </si>
  <si>
    <t>Operating Expenses Generated by Transactions with Ionis [Abstract]</t>
  </si>
  <si>
    <t>Payable balance to Ionis at the beginning of the period</t>
  </si>
  <si>
    <t>Total amount payable to Ionis at period end</t>
  </si>
  <si>
    <t>Ionis [Member] | Services Agreement [Member]</t>
  </si>
  <si>
    <t>Services Agreement with Ionis [Abstract]</t>
  </si>
  <si>
    <t>Payment term after receipt of invoice</t>
  </si>
  <si>
    <t>30 days</t>
  </si>
  <si>
    <t>Term of extension for services agreement</t>
  </si>
  <si>
    <t>6 months</t>
  </si>
  <si>
    <t>Services performed by Ionis</t>
  </si>
  <si>
    <t>Active pharmaceutical ingredient manufactured by Ionis</t>
  </si>
  <si>
    <t>Commercial inventory manufactured by Ionis</t>
  </si>
  <si>
    <t>Sublicensing expenses</t>
  </si>
  <si>
    <t>Out-of-pocket expenses paid by Ionis</t>
  </si>
  <si>
    <t>Total expenses generated by transactions with Ionis</t>
  </si>
  <si>
    <t>Less: total amounts paid to Ionis during the period</t>
  </si>
  <si>
    <t>Less: receivable from Ionis</t>
  </si>
  <si>
    <t>Less: non-cash sublicensing expenses</t>
  </si>
  <si>
    <t>Stock-Based Compensation, Stock Plans (Details) - USD ($) $ in Millions</t>
  </si>
  <si>
    <t>Apr. 30, 2018</t>
  </si>
  <si>
    <t>Stock Plans [Abstract]</t>
  </si>
  <si>
    <t>Accrued liability for contributions to employee stock purchase plan</t>
  </si>
  <si>
    <t>2015 Equity Incentive Plan [Member]</t>
  </si>
  <si>
    <t>Number of shares of common stock reserved for issuance (in shares)</t>
  </si>
  <si>
    <t>Number of shares authorized for issuance pursuant to stock awards (in shares)</t>
  </si>
  <si>
    <t>2015 Equity Incentive Plan [Member] | Stock Options [Member]</t>
  </si>
  <si>
    <t>Number of shares available for future grant (in shares)</t>
  </si>
  <si>
    <t>Options granted (in shares)</t>
  </si>
  <si>
    <t>Options outstanding (in shares)</t>
  </si>
  <si>
    <t>Options exercisable (in shares)</t>
  </si>
  <si>
    <t>2015 Equity Incentive Plan [Member] | Restricted Stock [Member]</t>
  </si>
  <si>
    <t>Restricted stock unit awards granted (in shares)</t>
  </si>
  <si>
    <t>Restricted stock units outstanding (in shares)</t>
  </si>
  <si>
    <t>2017 Employee Stock Purchase Plan [Member]</t>
  </si>
  <si>
    <t>Percentage of shares outstanding used to calculate annual increase in number of shares that can be issued under ESPP</t>
  </si>
  <si>
    <t>1.00%</t>
  </si>
  <si>
    <t>Annual maximum increase in number of shares that can be issued under ESPP (in shares)</t>
  </si>
  <si>
    <t>Number of shares available for future issuance (in shares)</t>
  </si>
  <si>
    <t>Shares issued under ESPP (in shares)</t>
  </si>
  <si>
    <t>Stock-Based Compensation, Stock-Based Compensation Expense (Details) - USD ($) $ in Thousands</t>
  </si>
  <si>
    <t>Stock-Based Compensation Expense [Abstract]</t>
  </si>
  <si>
    <t>Research and Development Expenses [Member]</t>
  </si>
  <si>
    <t>General and Administrative Expenses [Member]</t>
  </si>
  <si>
    <t>Accumulated Other Comprehensive Loss (Details) $ in Thousands</t>
  </si>
  <si>
    <t>Accumulated Other Comprehensive Loss [Roll Forward]</t>
  </si>
  <si>
    <t>Beginning balance</t>
  </si>
  <si>
    <t>Net other comprehensive income (loss)</t>
  </si>
  <si>
    <t>Ending balance</t>
  </si>
  <si>
    <t>Tax benefit for other comprehensive income (loss)</t>
  </si>
  <si>
    <t>Accumulated Other Comprehensive Loss [Member]</t>
  </si>
  <si>
    <t>Unrealized Gains (Losses) on Investments [Member]</t>
  </si>
  <si>
    <t>Other comprehensive loss before reclassifications, net of tax</t>
  </si>
  <si>
    <t>Currency Translation Adjustment [Member]</t>
  </si>
  <si>
    <t>There was no tax benefit for other comprehensive income (loss) for the six months ended June 30, 2018.</t>
  </si>
  <si>
    <t>Basic and Diluted Net Loss Per Share (Details) - USD ($) $ / shares in Units, $ in Thousands</t>
  </si>
  <si>
    <t>Distribution to Ionis</t>
  </si>
  <si>
    <t>Distributable losses</t>
  </si>
  <si>
    <t>Weighted-average shares outstanding owned</t>
  </si>
  <si>
    <t>Basic loss per common share owned</t>
  </si>
  <si>
    <t>Common Stock [Member]</t>
  </si>
  <si>
    <t>Initial Public Offering (Details) $ in Millions</t>
  </si>
  <si>
    <t>Jul. 19, 2017USD ($)shares</t>
  </si>
  <si>
    <t>Net proceeds from sale of common stock in IPO</t>
  </si>
  <si>
    <t>Gross proceeds from sale of common stock in IPO</t>
  </si>
  <si>
    <t>Investment by Ionis</t>
  </si>
  <si>
    <t>Shares issued upon conversion of Series A Convertible Preferred Stock (in shares) | shares</t>
  </si>
  <si>
    <t>Principal and accrued interest from line of credit converted</t>
  </si>
  <si>
    <t>Shares issued upon conversion of line of credit (in shares) | shares</t>
  </si>
  <si>
    <t>IPO [Member]</t>
  </si>
  <si>
    <t>Shares issued (in shares) | shares</t>
  </si>
  <si>
    <t>Private Placement [Member]</t>
  </si>
  <si>
    <t>Commitments and Contingencies (Details) - Office Space for Corporate Headquarters [Member] $ in Millions</t>
  </si>
  <si>
    <t>Apr. 05, 2018USD ($)ft²Option</t>
  </si>
  <si>
    <t>Leases, Operating [Abstract]</t>
  </si>
  <si>
    <t>Area of office space under lease agreement | ft²</t>
  </si>
  <si>
    <t>Initial term of lease</t>
  </si>
  <si>
    <t>123 months</t>
  </si>
  <si>
    <t>Number of renewal options | Option</t>
  </si>
  <si>
    <t>Term of renewal period</t>
  </si>
  <si>
    <t>5 years</t>
  </si>
  <si>
    <t>Annual lease payments due in 2018</t>
  </si>
  <si>
    <t>Annual lease payments due in 2019</t>
  </si>
  <si>
    <t>Annual lease payments due in 2020</t>
  </si>
  <si>
    <t>Annual lease payments due in 2021</t>
  </si>
  <si>
    <t>Annual lease payments due in 2022</t>
  </si>
  <si>
    <t>Annual lease payments due thereafter</t>
  </si>
  <si>
    <t>Period of free rent</t>
  </si>
  <si>
    <t>3 months</t>
  </si>
  <si>
    <t>Tenant improvement allowance</t>
  </si>
  <si>
    <t>Initial letter of credit to secure lease obligation</t>
  </si>
  <si>
    <t>Letter of credit to secure lease obligation on third anniversary of rent commencement date</t>
  </si>
  <si>
    <t>Letter of credit to secure lease obligation on fifth anniversary of rent commencement date</t>
  </si>
  <si>
    <t>Subsequent Events (Details) - USD ($) $ in Millions</t>
  </si>
  <si>
    <t>Aug. 03, 2018</t>
  </si>
  <si>
    <t>Aug. 01, 2018</t>
  </si>
  <si>
    <t>TTR License Agreement Regulatory Milestone [Abstract]</t>
  </si>
  <si>
    <t>Subsequent Event [Member]</t>
  </si>
  <si>
    <t>Additional shares to be issued as payment of regulatory milestone</t>
  </si>
  <si>
    <t>Regulatory milestone payment due</t>
  </si>
  <si>
    <t>Subsequent Event [Member] | PTC Therapeutics [Member]</t>
  </si>
  <si>
    <t>PTC Therapeutics [Abstract]</t>
  </si>
  <si>
    <t>Upfront payment to be received</t>
  </si>
  <si>
    <t>Upfront payment due in third quarter of 2018</t>
  </si>
  <si>
    <t>Upfront payment to be paid on earlier of FDA or EMA approval of WAYLIVRA</t>
  </si>
  <si>
    <t>Maximum amount of payments receivable per drug for regulatory milestones</t>
  </si>
  <si>
    <t>Royalty percentage received on net sales of each drug in Latin America from PTC</t>
  </si>
  <si>
    <t>Period before PTC pays royalties on net sales of product after first commercial sale in Brazil</t>
  </si>
  <si>
    <t>12 months</t>
  </si>
  <si>
    <t>Minimum revenue recognized in Latin America by PTC before paying royalties</t>
  </si>
  <si>
    <t>Subsequent Event [Member] | Ionis [Member] | Akcea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2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571837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6840</v>
      </c>
      <c r="C3" s="7" t="n">
        <v>58367</v>
      </c>
    </row>
    <row r="4" spans="1:3">
      <c r="A4" s="4" t="s">
        <v>31</v>
      </c>
      <c r="B4" s="5" t="n">
        <v>165011</v>
      </c>
      <c r="C4" s="5" t="n">
        <v>201763</v>
      </c>
    </row>
    <row r="5" spans="1:3">
      <c r="A5" s="4" t="s">
        <v>32</v>
      </c>
      <c r="B5" s="5" t="n">
        <v>3295</v>
      </c>
      <c r="C5" s="5" t="n">
        <v>5413</v>
      </c>
    </row>
    <row r="6" spans="1:3">
      <c r="A6" s="4" t="s">
        <v>33</v>
      </c>
      <c r="B6" s="5" t="n">
        <v>3575</v>
      </c>
      <c r="C6" s="5" t="n">
        <v>1302</v>
      </c>
    </row>
    <row r="7" spans="1:3">
      <c r="A7" s="4" t="s">
        <v>34</v>
      </c>
      <c r="B7" s="5" t="n">
        <v>388721</v>
      </c>
      <c r="C7" s="5" t="n">
        <v>266845</v>
      </c>
    </row>
    <row r="8" spans="1:3">
      <c r="A8" s="4" t="s">
        <v>35</v>
      </c>
      <c r="B8" s="5" t="n">
        <v>1523</v>
      </c>
      <c r="C8" s="5" t="n">
        <v>77</v>
      </c>
    </row>
    <row r="9" spans="1:3">
      <c r="A9" s="4" t="s">
        <v>36</v>
      </c>
      <c r="B9" s="5" t="n">
        <v>1714</v>
      </c>
      <c r="C9" s="5" t="n">
        <v>1221</v>
      </c>
    </row>
    <row r="10" spans="1:3">
      <c r="A10" s="4" t="s">
        <v>37</v>
      </c>
      <c r="B10" s="5" t="n">
        <v>3047</v>
      </c>
      <c r="C10" s="5" t="n">
        <v>661</v>
      </c>
    </row>
    <row r="11" spans="1:3">
      <c r="A11" s="4" t="s">
        <v>38</v>
      </c>
      <c r="B11" s="5" t="n">
        <v>395005</v>
      </c>
      <c r="C11" s="5" t="n">
        <v>268804</v>
      </c>
    </row>
    <row r="12" spans="1:3">
      <c r="A12" s="3" t="s">
        <v>39</v>
      </c>
    </row>
    <row r="13" spans="1:3">
      <c r="A13" s="4" t="s">
        <v>40</v>
      </c>
      <c r="B13" s="5" t="n">
        <v>2706</v>
      </c>
      <c r="C13" s="5" t="n">
        <v>2381</v>
      </c>
    </row>
    <row r="14" spans="1:3">
      <c r="A14" s="4" t="s">
        <v>41</v>
      </c>
      <c r="B14" s="5" t="n">
        <v>27137</v>
      </c>
      <c r="C14" s="5" t="n">
        <v>14365</v>
      </c>
    </row>
    <row r="15" spans="1:3">
      <c r="A15" s="4" t="s">
        <v>42</v>
      </c>
      <c r="B15" s="5" t="n">
        <v>4548</v>
      </c>
      <c r="C15" s="5" t="n">
        <v>4083</v>
      </c>
    </row>
    <row r="16" spans="1:3">
      <c r="A16" s="4" t="s">
        <v>43</v>
      </c>
      <c r="B16" s="5" t="n">
        <v>25969</v>
      </c>
      <c r="C16" s="5" t="n">
        <v>7570</v>
      </c>
    </row>
    <row r="17" spans="1:3">
      <c r="A17" s="4" t="s">
        <v>44</v>
      </c>
      <c r="B17" s="5" t="n">
        <v>35713</v>
      </c>
      <c r="C17" s="5" t="n">
        <v>58192</v>
      </c>
    </row>
    <row r="18" spans="1:3">
      <c r="A18" s="4" t="s">
        <v>45</v>
      </c>
      <c r="B18" s="5" t="n">
        <v>1138</v>
      </c>
      <c r="C18" s="5" t="n">
        <v>1875</v>
      </c>
    </row>
    <row r="19" spans="1:3">
      <c r="A19" s="4" t="s">
        <v>46</v>
      </c>
      <c r="B19" s="5" t="n">
        <v>97211</v>
      </c>
      <c r="C19" s="5" t="n">
        <v>88466</v>
      </c>
    </row>
    <row r="20" spans="1:3">
      <c r="A20" s="4" t="s">
        <v>47</v>
      </c>
      <c r="B20" s="5" t="n">
        <v>1551</v>
      </c>
      <c r="C20" s="5" t="n">
        <v>12</v>
      </c>
    </row>
    <row r="21" spans="1:3">
      <c r="A21" s="4" t="s">
        <v>48</v>
      </c>
      <c r="B21" s="5" t="n">
        <v>5839</v>
      </c>
      <c r="C21" s="5" t="n">
        <v>12501</v>
      </c>
    </row>
    <row r="22" spans="1:3">
      <c r="A22" s="4" t="s">
        <v>49</v>
      </c>
      <c r="B22" s="5" t="n">
        <v>104601</v>
      </c>
      <c r="C22" s="5" t="n">
        <v>100979</v>
      </c>
    </row>
    <row r="23" spans="1:3">
      <c r="A23" s="3" t="s">
        <v>50</v>
      </c>
    </row>
    <row r="24" spans="1:3">
      <c r="A24" s="4" t="s">
        <v>51</v>
      </c>
      <c r="B24" s="5" t="n">
        <v>86</v>
      </c>
      <c r="C24" s="5" t="n">
        <v>67</v>
      </c>
    </row>
    <row r="25" spans="1:3">
      <c r="A25" s="4" t="s">
        <v>52</v>
      </c>
      <c r="B25" s="5" t="n">
        <v>678509</v>
      </c>
      <c r="C25" s="5" t="n">
        <v>464430</v>
      </c>
    </row>
    <row r="26" spans="1:3">
      <c r="A26" s="4" t="s">
        <v>53</v>
      </c>
      <c r="B26" s="5" t="n">
        <v>-297</v>
      </c>
      <c r="C26" s="5" t="n">
        <v>-451</v>
      </c>
    </row>
    <row r="27" spans="1:3">
      <c r="A27" s="4" t="s">
        <v>54</v>
      </c>
      <c r="B27" s="5" t="n">
        <v>-387894</v>
      </c>
      <c r="C27" s="5" t="n">
        <v>-296221</v>
      </c>
    </row>
    <row r="28" spans="1:3">
      <c r="A28" s="4" t="s">
        <v>55</v>
      </c>
      <c r="B28" s="5" t="n">
        <v>290404</v>
      </c>
      <c r="C28" s="5" t="n">
        <v>167825</v>
      </c>
    </row>
    <row r="29" spans="1:3">
      <c r="A29" s="4" t="s">
        <v>56</v>
      </c>
      <c r="B29" s="7" t="n">
        <v>395005</v>
      </c>
      <c r="C29" s="7" t="n">
        <v>268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34</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194</v>
      </c>
      <c r="B1" s="2" t="s">
        <v>63</v>
      </c>
      <c r="D1" s="2" t="s">
        <v>1</v>
      </c>
    </row>
    <row r="2" spans="1:7">
      <c r="B2" s="2" t="s">
        <v>2</v>
      </c>
      <c r="C2" s="2" t="s">
        <v>64</v>
      </c>
      <c r="D2" s="2" t="s">
        <v>2</v>
      </c>
      <c r="E2" s="2" t="s">
        <v>64</v>
      </c>
      <c r="F2" s="2" t="s">
        <v>195</v>
      </c>
      <c r="G2" s="2" t="s">
        <v>28</v>
      </c>
    </row>
    <row r="3" spans="1:7">
      <c r="A3" s="3" t="s">
        <v>128</v>
      </c>
    </row>
    <row r="4" spans="1:7">
      <c r="A4" s="4" t="s">
        <v>54</v>
      </c>
      <c r="B4" s="7" t="n">
        <v>-387894</v>
      </c>
      <c r="D4" s="7" t="n">
        <v>-387894</v>
      </c>
      <c r="G4" s="7" t="n">
        <v>-296221</v>
      </c>
    </row>
    <row r="5" spans="1:7">
      <c r="A5" s="4" t="s">
        <v>78</v>
      </c>
      <c r="B5" s="5" t="n">
        <v>-62046</v>
      </c>
      <c r="C5" s="7" t="n">
        <v>-20359</v>
      </c>
      <c r="D5" s="5" t="n">
        <v>-91673</v>
      </c>
      <c r="E5" s="7" t="n">
        <v>-84214</v>
      </c>
    </row>
    <row r="6" spans="1:7">
      <c r="A6" s="4" t="s">
        <v>196</v>
      </c>
      <c r="D6" s="5" t="n">
        <v>-71312</v>
      </c>
      <c r="E6" s="7" t="n">
        <v>6008</v>
      </c>
    </row>
    <row r="7" spans="1:7">
      <c r="A7" s="4" t="s">
        <v>197</v>
      </c>
      <c r="B7" s="7" t="n">
        <v>381851</v>
      </c>
      <c r="D7" s="7" t="n">
        <v>381851</v>
      </c>
    </row>
    <row r="8" spans="1:7">
      <c r="A8" s="4" t="s">
        <v>198</v>
      </c>
    </row>
    <row r="9" spans="1:7">
      <c r="A9" s="3" t="s">
        <v>128</v>
      </c>
    </row>
    <row r="10" spans="1:7">
      <c r="A10" s="4" t="s">
        <v>199</v>
      </c>
      <c r="B10" s="4" t="s">
        <v>200</v>
      </c>
      <c r="D10" s="4" t="s">
        <v>200</v>
      </c>
      <c r="F10" s="4" t="s">
        <v>2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44"/>
    <col customWidth="1" max="5" min="5" width="31"/>
    <col customWidth="1" max="6" min="6" width="21"/>
  </cols>
  <sheetData>
    <row r="1" spans="1:6">
      <c r="A1" s="1" t="s">
        <v>201</v>
      </c>
      <c r="B1" s="2" t="s">
        <v>63</v>
      </c>
      <c r="D1" s="2" t="s">
        <v>1</v>
      </c>
    </row>
    <row r="2" spans="1:6">
      <c r="B2" s="2" t="s">
        <v>202</v>
      </c>
      <c r="C2" s="2" t="s">
        <v>203</v>
      </c>
      <c r="D2" s="2" t="s">
        <v>202</v>
      </c>
      <c r="E2" s="2" t="s">
        <v>203</v>
      </c>
      <c r="F2" s="2" t="s">
        <v>204</v>
      </c>
    </row>
    <row r="3" spans="1:6">
      <c r="A3" s="3" t="s">
        <v>205</v>
      </c>
    </row>
    <row r="4" spans="1:6">
      <c r="A4" s="4" t="s">
        <v>44</v>
      </c>
      <c r="B4" s="7" t="n">
        <v>35713</v>
      </c>
      <c r="D4" s="7" t="n">
        <v>35713</v>
      </c>
      <c r="F4" s="7" t="n">
        <v>58192</v>
      </c>
    </row>
    <row r="5" spans="1:6">
      <c r="A5" s="4" t="s">
        <v>48</v>
      </c>
      <c r="B5" s="5" t="n">
        <v>5839</v>
      </c>
      <c r="D5" s="5" t="n">
        <v>5839</v>
      </c>
      <c r="F5" s="5" t="n">
        <v>12501</v>
      </c>
    </row>
    <row r="6" spans="1:6">
      <c r="A6" s="4" t="s">
        <v>54</v>
      </c>
      <c r="B6" s="5" t="n">
        <v>-387894</v>
      </c>
      <c r="D6" s="5" t="n">
        <v>-387894</v>
      </c>
      <c r="F6" s="5" t="n">
        <v>-296221</v>
      </c>
    </row>
    <row r="7" spans="1:6">
      <c r="A7" s="3" t="s">
        <v>206</v>
      </c>
    </row>
    <row r="8" spans="1:6">
      <c r="A8" s="4" t="s">
        <v>66</v>
      </c>
      <c r="B8" s="5" t="n">
        <v>18321</v>
      </c>
      <c r="C8" s="7" t="n">
        <v>5713</v>
      </c>
      <c r="D8" s="5" t="n">
        <v>35429</v>
      </c>
      <c r="E8" s="7" t="n">
        <v>11807</v>
      </c>
    </row>
    <row r="9" spans="1:6">
      <c r="A9" s="4" t="s">
        <v>71</v>
      </c>
      <c r="B9" s="5" t="n">
        <v>-63423</v>
      </c>
      <c r="C9" s="5" t="n">
        <v>-19689</v>
      </c>
      <c r="D9" s="5" t="n">
        <v>-93750</v>
      </c>
      <c r="E9" s="5" t="n">
        <v>-83065</v>
      </c>
    </row>
    <row r="10" spans="1:6">
      <c r="A10" s="4" t="s">
        <v>78</v>
      </c>
      <c r="B10" s="5" t="n">
        <v>-62046</v>
      </c>
      <c r="C10" s="5" t="n">
        <v>-20359</v>
      </c>
      <c r="D10" s="5" t="n">
        <v>-91673</v>
      </c>
      <c r="E10" s="5" t="n">
        <v>-84214</v>
      </c>
    </row>
    <row r="11" spans="1:6">
      <c r="A11" s="3" t="s">
        <v>207</v>
      </c>
    </row>
    <row r="12" spans="1:6">
      <c r="A12" s="4" t="s">
        <v>78</v>
      </c>
      <c r="B12" s="5" t="n">
        <v>-62046</v>
      </c>
      <c r="C12" s="5" t="n">
        <v>-20359</v>
      </c>
      <c r="D12" s="5" t="n">
        <v>-91673</v>
      </c>
      <c r="E12" s="5" t="n">
        <v>-84214</v>
      </c>
    </row>
    <row r="13" spans="1:6">
      <c r="A13" s="3" t="s">
        <v>208</v>
      </c>
    </row>
    <row r="14" spans="1:6">
      <c r="A14" s="4" t="s">
        <v>103</v>
      </c>
      <c r="D14" s="5" t="n">
        <v>-29141</v>
      </c>
      <c r="E14" s="5" t="n">
        <v>63193</v>
      </c>
    </row>
    <row r="15" spans="1:6">
      <c r="A15" s="4" t="s">
        <v>209</v>
      </c>
      <c r="D15" s="5" t="n">
        <v>58367</v>
      </c>
      <c r="E15" s="5" t="n">
        <v>7857</v>
      </c>
    </row>
    <row r="16" spans="1:6">
      <c r="A16" s="4" t="s">
        <v>30</v>
      </c>
      <c r="B16" s="5" t="n">
        <v>216840</v>
      </c>
      <c r="C16" s="5" t="n">
        <v>75445</v>
      </c>
      <c r="D16" s="5" t="n">
        <v>216840</v>
      </c>
      <c r="E16" s="5" t="n">
        <v>75445</v>
      </c>
    </row>
    <row r="17" spans="1:6">
      <c r="A17" s="4" t="s">
        <v>79</v>
      </c>
    </row>
    <row r="18" spans="1:6">
      <c r="A18" s="3" t="s">
        <v>206</v>
      </c>
    </row>
    <row r="19" spans="1:6">
      <c r="A19" s="4" t="s">
        <v>78</v>
      </c>
      <c r="B19" s="7" t="n">
        <v>0</v>
      </c>
      <c r="C19" s="7" t="n">
        <v>-20359</v>
      </c>
      <c r="D19" s="7" t="n">
        <v>0</v>
      </c>
      <c r="E19" s="7" t="n">
        <v>-84214</v>
      </c>
    </row>
    <row r="20" spans="1:6">
      <c r="A20" s="4" t="s">
        <v>210</v>
      </c>
      <c r="B20" s="7" t="n">
        <v>0</v>
      </c>
      <c r="C20" s="9" t="n">
        <v>-0.7</v>
      </c>
      <c r="D20" s="7" t="n">
        <v>0</v>
      </c>
      <c r="E20" s="9" t="n">
        <v>-2.92</v>
      </c>
    </row>
    <row r="21" spans="1:6">
      <c r="A21" s="3" t="s">
        <v>207</v>
      </c>
    </row>
    <row r="22" spans="1:6">
      <c r="A22" s="4" t="s">
        <v>78</v>
      </c>
      <c r="B22" s="7" t="n">
        <v>0</v>
      </c>
      <c r="C22" s="7" t="n">
        <v>-20359</v>
      </c>
      <c r="D22" s="7" t="n">
        <v>0</v>
      </c>
      <c r="E22" s="7" t="n">
        <v>-84214</v>
      </c>
    </row>
    <row r="23" spans="1:6">
      <c r="A23" s="4" t="s">
        <v>84</v>
      </c>
    </row>
    <row r="24" spans="1:6">
      <c r="A24" s="3" t="s">
        <v>206</v>
      </c>
    </row>
    <row r="25" spans="1:6">
      <c r="A25" s="4" t="s">
        <v>66</v>
      </c>
      <c r="B25" s="7" t="n">
        <v>18321</v>
      </c>
      <c r="C25" s="5" t="n">
        <v>5713</v>
      </c>
      <c r="D25" s="7" t="n">
        <v>35429</v>
      </c>
      <c r="E25" s="5" t="n">
        <v>11807</v>
      </c>
    </row>
    <row r="26" spans="1:6">
      <c r="A26" s="4" t="s">
        <v>211</v>
      </c>
    </row>
    <row r="27" spans="1:6">
      <c r="A27" s="3" t="s">
        <v>131</v>
      </c>
    </row>
    <row r="28" spans="1:6">
      <c r="A28" s="4" t="s">
        <v>212</v>
      </c>
      <c r="B28" s="5" t="n">
        <v>1</v>
      </c>
      <c r="D28" s="5" t="n">
        <v>1</v>
      </c>
    </row>
    <row r="29" spans="1:6">
      <c r="A29" s="4" t="s">
        <v>213</v>
      </c>
    </row>
    <row r="30" spans="1:6">
      <c r="A30" s="3" t="s">
        <v>206</v>
      </c>
    </row>
    <row r="31" spans="1:6">
      <c r="A31" s="4" t="s">
        <v>66</v>
      </c>
      <c r="B31" s="7" t="n">
        <v>18300</v>
      </c>
      <c r="C31" s="5" t="n">
        <v>5700</v>
      </c>
      <c r="D31" s="7" t="n">
        <v>35400</v>
      </c>
      <c r="E31" s="5" t="n">
        <v>11800</v>
      </c>
    </row>
    <row r="32" spans="1:6">
      <c r="A32" s="4" t="s">
        <v>214</v>
      </c>
    </row>
    <row r="33" spans="1:6">
      <c r="A33" s="3" t="s">
        <v>205</v>
      </c>
    </row>
    <row r="34" spans="1:6">
      <c r="A34" s="4" t="s">
        <v>44</v>
      </c>
      <c r="F34" s="5" t="n">
        <v>50579</v>
      </c>
    </row>
    <row r="35" spans="1:6">
      <c r="A35" s="4" t="s">
        <v>48</v>
      </c>
      <c r="F35" s="5" t="n">
        <v>8306</v>
      </c>
    </row>
    <row r="36" spans="1:6">
      <c r="A36" s="4" t="s">
        <v>54</v>
      </c>
      <c r="F36" s="5" t="n">
        <v>-284413</v>
      </c>
    </row>
    <row r="37" spans="1:6">
      <c r="A37" s="3" t="s">
        <v>206</v>
      </c>
    </row>
    <row r="38" spans="1:6">
      <c r="A38" s="4" t="s">
        <v>71</v>
      </c>
      <c r="C38" s="5" t="n">
        <v>-11274</v>
      </c>
      <c r="E38" s="5" t="n">
        <v>-71147</v>
      </c>
    </row>
    <row r="39" spans="1:6">
      <c r="A39" s="4" t="s">
        <v>78</v>
      </c>
      <c r="C39" s="5" t="n">
        <v>-11944</v>
      </c>
      <c r="E39" s="5" t="n">
        <v>-72296</v>
      </c>
    </row>
    <row r="40" spans="1:6">
      <c r="A40" s="3" t="s">
        <v>207</v>
      </c>
    </row>
    <row r="41" spans="1:6">
      <c r="A41" s="4" t="s">
        <v>78</v>
      </c>
      <c r="C41" s="5" t="n">
        <v>-11944</v>
      </c>
      <c r="E41" s="5" t="n">
        <v>-72296</v>
      </c>
    </row>
    <row r="42" spans="1:6">
      <c r="A42" s="3" t="s">
        <v>208</v>
      </c>
    </row>
    <row r="43" spans="1:6">
      <c r="A43" s="4" t="s">
        <v>103</v>
      </c>
      <c r="E43" s="5" t="n">
        <v>51275</v>
      </c>
    </row>
    <row r="44" spans="1:6">
      <c r="A44" s="4" t="s">
        <v>209</v>
      </c>
      <c r="E44" s="5" t="n">
        <v>7857</v>
      </c>
    </row>
    <row r="45" spans="1:6">
      <c r="A45" s="4" t="s">
        <v>30</v>
      </c>
      <c r="C45" s="7" t="n">
        <v>75445</v>
      </c>
      <c r="E45" s="7" t="n">
        <v>75445</v>
      </c>
    </row>
    <row r="46" spans="1:6">
      <c r="A46" s="4" t="s">
        <v>215</v>
      </c>
    </row>
    <row r="47" spans="1:6">
      <c r="A47" s="3" t="s">
        <v>206</v>
      </c>
    </row>
    <row r="48" spans="1:6">
      <c r="A48" s="4" t="s">
        <v>210</v>
      </c>
      <c r="C48" s="9" t="n">
        <v>-0.41</v>
      </c>
      <c r="E48" s="9" t="n">
        <v>-2.5</v>
      </c>
    </row>
    <row r="49" spans="1:6">
      <c r="A49" s="4" t="s">
        <v>216</v>
      </c>
    </row>
    <row r="50" spans="1:6">
      <c r="A50" s="3" t="s">
        <v>206</v>
      </c>
    </row>
    <row r="51" spans="1:6">
      <c r="A51" s="4" t="s">
        <v>66</v>
      </c>
      <c r="C51" s="7" t="n">
        <v>14128</v>
      </c>
      <c r="E51" s="7" t="n">
        <v>23725</v>
      </c>
    </row>
    <row r="52" spans="1:6">
      <c r="A52" s="4" t="s">
        <v>217</v>
      </c>
    </row>
    <row r="53" spans="1:6">
      <c r="A53" s="3" t="s">
        <v>205</v>
      </c>
    </row>
    <row r="54" spans="1:6">
      <c r="A54" s="4" t="s">
        <v>44</v>
      </c>
      <c r="F54" s="5" t="n">
        <v>7613</v>
      </c>
    </row>
    <row r="55" spans="1:6">
      <c r="A55" s="4" t="s">
        <v>48</v>
      </c>
      <c r="F55" s="5" t="n">
        <v>4195</v>
      </c>
    </row>
    <row r="56" spans="1:6">
      <c r="A56" s="4" t="s">
        <v>54</v>
      </c>
      <c r="F56" s="7" t="n">
        <v>-11808</v>
      </c>
    </row>
    <row r="57" spans="1:6">
      <c r="A57" s="3" t="s">
        <v>206</v>
      </c>
    </row>
    <row r="58" spans="1:6">
      <c r="A58" s="4" t="s">
        <v>71</v>
      </c>
      <c r="C58" s="5" t="n">
        <v>-8415</v>
      </c>
      <c r="E58" s="5" t="n">
        <v>-11918</v>
      </c>
    </row>
    <row r="59" spans="1:6">
      <c r="A59" s="4" t="s">
        <v>78</v>
      </c>
      <c r="C59" s="5" t="n">
        <v>-8415</v>
      </c>
      <c r="E59" s="5" t="n">
        <v>-11918</v>
      </c>
    </row>
    <row r="60" spans="1:6">
      <c r="A60" s="3" t="s">
        <v>207</v>
      </c>
    </row>
    <row r="61" spans="1:6">
      <c r="A61" s="4" t="s">
        <v>78</v>
      </c>
      <c r="C61" s="5" t="n">
        <v>-8415</v>
      </c>
      <c r="E61" s="5" t="n">
        <v>-11918</v>
      </c>
    </row>
    <row r="62" spans="1:6">
      <c r="A62" s="3" t="s">
        <v>208</v>
      </c>
    </row>
    <row r="63" spans="1:6">
      <c r="A63" s="4" t="s">
        <v>103</v>
      </c>
      <c r="E63" s="5" t="n">
        <v>11918</v>
      </c>
    </row>
    <row r="64" spans="1:6">
      <c r="A64" s="4" t="s">
        <v>209</v>
      </c>
      <c r="E64" s="5" t="n">
        <v>0</v>
      </c>
    </row>
    <row r="65" spans="1:6">
      <c r="A65" s="4" t="s">
        <v>30</v>
      </c>
      <c r="C65" s="7" t="n">
        <v>0</v>
      </c>
      <c r="E65" s="7" t="n">
        <v>0</v>
      </c>
    </row>
    <row r="66" spans="1:6">
      <c r="A66" s="4" t="s">
        <v>218</v>
      </c>
    </row>
    <row r="67" spans="1:6">
      <c r="A67" s="3" t="s">
        <v>206</v>
      </c>
    </row>
    <row r="68" spans="1:6">
      <c r="A68" s="4" t="s">
        <v>210</v>
      </c>
      <c r="C68" s="9" t="n">
        <v>-0.29</v>
      </c>
      <c r="E68" s="9" t="n">
        <v>-0.42</v>
      </c>
    </row>
    <row r="69" spans="1:6">
      <c r="A69" s="4" t="s">
        <v>219</v>
      </c>
    </row>
    <row r="70" spans="1:6">
      <c r="A70" s="3" t="s">
        <v>206</v>
      </c>
    </row>
    <row r="71" spans="1:6">
      <c r="A71" s="4" t="s">
        <v>66</v>
      </c>
      <c r="C71" s="7" t="n">
        <v>-8415</v>
      </c>
      <c r="E71" s="7" t="n">
        <v>-1191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8</v>
      </c>
    </row>
    <row r="2" spans="1:3">
      <c r="A2" s="3" t="s">
        <v>221</v>
      </c>
    </row>
    <row r="3" spans="1:3">
      <c r="A3" s="4" t="s">
        <v>222</v>
      </c>
      <c r="B3" s="7" t="n">
        <v>165242</v>
      </c>
      <c r="C3" s="7" t="n">
        <v>202100</v>
      </c>
    </row>
    <row r="4" spans="1:3">
      <c r="A4" s="4" t="s">
        <v>223</v>
      </c>
      <c r="B4" s="5" t="n">
        <v>3</v>
      </c>
      <c r="C4" s="5" t="n">
        <v>0</v>
      </c>
    </row>
    <row r="5" spans="1:3">
      <c r="A5" s="4" t="s">
        <v>224</v>
      </c>
      <c r="B5" s="5" t="n">
        <v>-234</v>
      </c>
      <c r="C5" s="5" t="n">
        <v>-337</v>
      </c>
    </row>
    <row r="6" spans="1:3">
      <c r="A6" s="4" t="s">
        <v>225</v>
      </c>
      <c r="B6" s="5" t="n">
        <v>165011</v>
      </c>
      <c r="C6" s="5" t="n">
        <v>201763</v>
      </c>
    </row>
    <row r="7" spans="1:3">
      <c r="A7" s="4" t="s">
        <v>226</v>
      </c>
    </row>
    <row r="8" spans="1:3">
      <c r="A8" s="3" t="s">
        <v>221</v>
      </c>
    </row>
    <row r="9" spans="1:3">
      <c r="A9" s="4" t="s">
        <v>222</v>
      </c>
      <c r="B9" s="5" t="n">
        <v>164307</v>
      </c>
      <c r="C9" s="5" t="n">
        <v>170569</v>
      </c>
    </row>
    <row r="10" spans="1:3">
      <c r="A10" s="4" t="s">
        <v>223</v>
      </c>
      <c r="B10" s="5" t="n">
        <v>3</v>
      </c>
      <c r="C10" s="5" t="n">
        <v>0</v>
      </c>
    </row>
    <row r="11" spans="1:3">
      <c r="A11" s="4" t="s">
        <v>224</v>
      </c>
      <c r="B11" s="5" t="n">
        <v>-225</v>
      </c>
      <c r="C11" s="5" t="n">
        <v>-265</v>
      </c>
    </row>
    <row r="12" spans="1:3">
      <c r="A12" s="4" t="s">
        <v>225</v>
      </c>
      <c r="B12" s="5" t="n">
        <v>164085</v>
      </c>
      <c r="C12" s="5" t="n">
        <v>170304</v>
      </c>
    </row>
    <row r="13" spans="1:3">
      <c r="A13" s="4" t="s">
        <v>227</v>
      </c>
    </row>
    <row r="14" spans="1:3">
      <c r="A14" s="3" t="s">
        <v>221</v>
      </c>
    </row>
    <row r="15" spans="1:3">
      <c r="A15" s="4" t="s">
        <v>222</v>
      </c>
      <c r="B15" s="5" t="n">
        <v>935</v>
      </c>
      <c r="C15" s="5" t="n">
        <v>31531</v>
      </c>
    </row>
    <row r="16" spans="1:3">
      <c r="A16" s="4" t="s">
        <v>223</v>
      </c>
      <c r="B16" s="5" t="n">
        <v>0</v>
      </c>
      <c r="C16" s="5" t="n">
        <v>0</v>
      </c>
    </row>
    <row r="17" spans="1:3">
      <c r="A17" s="4" t="s">
        <v>224</v>
      </c>
      <c r="B17" s="5" t="n">
        <v>-9</v>
      </c>
      <c r="C17" s="5" t="n">
        <v>-72</v>
      </c>
    </row>
    <row r="18" spans="1:3">
      <c r="A18" s="4" t="s">
        <v>225</v>
      </c>
      <c r="B18" s="5" t="n">
        <v>926</v>
      </c>
      <c r="C18" s="5" t="n">
        <v>31459</v>
      </c>
    </row>
    <row r="19" spans="1:3">
      <c r="A19" s="4" t="s">
        <v>228</v>
      </c>
    </row>
    <row r="20" spans="1:3">
      <c r="A20" s="3" t="s">
        <v>221</v>
      </c>
    </row>
    <row r="21" spans="1:3">
      <c r="A21" s="4" t="s">
        <v>222</v>
      </c>
      <c r="B21" s="5" t="n">
        <v>82414</v>
      </c>
      <c r="C21" s="5" t="n">
        <v>132434</v>
      </c>
    </row>
    <row r="22" spans="1:3">
      <c r="A22" s="4" t="s">
        <v>223</v>
      </c>
      <c r="B22" s="5" t="n">
        <v>0</v>
      </c>
      <c r="C22" s="5" t="n">
        <v>0</v>
      </c>
    </row>
    <row r="23" spans="1:3">
      <c r="A23" s="4" t="s">
        <v>224</v>
      </c>
      <c r="B23" s="5" t="n">
        <v>-127</v>
      </c>
      <c r="C23" s="5" t="n">
        <v>-206</v>
      </c>
    </row>
    <row r="24" spans="1:3">
      <c r="A24" s="4" t="s">
        <v>225</v>
      </c>
      <c r="B24" s="5" t="n">
        <v>82287</v>
      </c>
      <c r="C24" s="5" t="n">
        <v>132228</v>
      </c>
    </row>
    <row r="25" spans="1:3">
      <c r="A25" s="4" t="s">
        <v>229</v>
      </c>
    </row>
    <row r="26" spans="1:3">
      <c r="A26" s="3" t="s">
        <v>221</v>
      </c>
    </row>
    <row r="27" spans="1:3">
      <c r="A27" s="4" t="s">
        <v>222</v>
      </c>
      <c r="B27" s="5" t="n">
        <v>935</v>
      </c>
      <c r="C27" s="5" t="n">
        <v>8267</v>
      </c>
    </row>
    <row r="28" spans="1:3">
      <c r="A28" s="4" t="s">
        <v>223</v>
      </c>
      <c r="B28" s="5" t="n">
        <v>0</v>
      </c>
      <c r="C28" s="5" t="n">
        <v>0</v>
      </c>
    </row>
    <row r="29" spans="1:3">
      <c r="A29" s="4" t="s">
        <v>224</v>
      </c>
      <c r="B29" s="5" t="n">
        <v>-9</v>
      </c>
      <c r="C29" s="5" t="n">
        <v>-35</v>
      </c>
    </row>
    <row r="30" spans="1:3">
      <c r="A30" s="4" t="s">
        <v>225</v>
      </c>
      <c r="B30" s="5" t="n">
        <v>926</v>
      </c>
      <c r="C30" s="5" t="n">
        <v>8232</v>
      </c>
    </row>
    <row r="31" spans="1:3">
      <c r="A31" s="4" t="s">
        <v>230</v>
      </c>
    </row>
    <row r="32" spans="1:3">
      <c r="A32" s="3" t="s">
        <v>221</v>
      </c>
    </row>
    <row r="33" spans="1:3">
      <c r="A33" s="4" t="s">
        <v>222</v>
      </c>
      <c r="B33" s="5" t="n">
        <v>81893</v>
      </c>
      <c r="C33" s="5" t="n">
        <v>38135</v>
      </c>
    </row>
    <row r="34" spans="1:3">
      <c r="A34" s="4" t="s">
        <v>223</v>
      </c>
      <c r="B34" s="5" t="n">
        <v>3</v>
      </c>
      <c r="C34" s="5" t="n">
        <v>0</v>
      </c>
    </row>
    <row r="35" spans="1:3">
      <c r="A35" s="4" t="s">
        <v>224</v>
      </c>
      <c r="B35" s="5" t="n">
        <v>-98</v>
      </c>
      <c r="C35" s="5" t="n">
        <v>-59</v>
      </c>
    </row>
    <row r="36" spans="1:3">
      <c r="A36" s="4" t="s">
        <v>225</v>
      </c>
      <c r="B36" s="5" t="n">
        <v>81798</v>
      </c>
      <c r="C36" s="5" t="n">
        <v>38076</v>
      </c>
    </row>
    <row r="37" spans="1:3">
      <c r="A37" s="4" t="s">
        <v>231</v>
      </c>
    </row>
    <row r="38" spans="1:3">
      <c r="A38" s="3" t="s">
        <v>221</v>
      </c>
    </row>
    <row r="39" spans="1:3">
      <c r="A39" s="4" t="s">
        <v>222</v>
      </c>
      <c r="B39" s="5" t="n">
        <v>0</v>
      </c>
      <c r="C39" s="5" t="n">
        <v>23264</v>
      </c>
    </row>
    <row r="40" spans="1:3">
      <c r="A40" s="4" t="s">
        <v>223</v>
      </c>
      <c r="B40" s="5" t="n">
        <v>0</v>
      </c>
      <c r="C40" s="5" t="n">
        <v>0</v>
      </c>
    </row>
    <row r="41" spans="1:3">
      <c r="A41" s="4" t="s">
        <v>224</v>
      </c>
      <c r="B41" s="5" t="n">
        <v>0</v>
      </c>
      <c r="C41" s="5" t="n">
        <v>-37</v>
      </c>
    </row>
    <row r="42" spans="1:3">
      <c r="A42" s="4" t="s">
        <v>225</v>
      </c>
      <c r="B42" s="7" t="n">
        <v>0</v>
      </c>
      <c r="C42" s="7" t="n">
        <v>232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32</v>
      </c>
      <c r="C1" s="2" t="s">
        <v>2</v>
      </c>
      <c r="E1" s="2" t="s">
        <v>28</v>
      </c>
    </row>
    <row r="2" spans="1:6">
      <c r="A2" s="3" t="s">
        <v>233</v>
      </c>
    </row>
    <row r="3" spans="1:6">
      <c r="A3" s="4" t="s">
        <v>234</v>
      </c>
      <c r="C3" s="7" t="n">
        <v>0</v>
      </c>
      <c r="E3" s="7" t="n">
        <v>0</v>
      </c>
    </row>
    <row r="4" spans="1:6">
      <c r="A4" s="4" t="s">
        <v>235</v>
      </c>
      <c r="C4" s="5" t="n">
        <v>0</v>
      </c>
      <c r="E4" s="5" t="n">
        <v>0</v>
      </c>
    </row>
    <row r="5" spans="1:6">
      <c r="A5" s="4" t="s">
        <v>236</v>
      </c>
    </row>
    <row r="6" spans="1:6">
      <c r="A6" s="3" t="s">
        <v>233</v>
      </c>
    </row>
    <row r="7" spans="1:6">
      <c r="A7" s="4" t="s">
        <v>237</v>
      </c>
      <c r="B7" s="4" t="s">
        <v>238</v>
      </c>
      <c r="C7" s="5" t="n">
        <v>193752000</v>
      </c>
      <c r="E7" s="5" t="n">
        <v>48430000</v>
      </c>
    </row>
    <row r="8" spans="1:6">
      <c r="A8" s="4" t="s">
        <v>239</v>
      </c>
      <c r="C8" s="5" t="n">
        <v>364761000</v>
      </c>
      <c r="E8" s="5" t="n">
        <v>250193000</v>
      </c>
    </row>
    <row r="9" spans="1:6">
      <c r="A9" s="4" t="s">
        <v>240</v>
      </c>
    </row>
    <row r="10" spans="1:6">
      <c r="A10" s="3" t="s">
        <v>233</v>
      </c>
    </row>
    <row r="11" spans="1:6">
      <c r="A11" s="4" t="s">
        <v>241</v>
      </c>
      <c r="C11" s="5" t="n">
        <v>89211000</v>
      </c>
      <c r="D11" s="4" t="s">
        <v>242</v>
      </c>
      <c r="E11" s="5" t="n">
        <v>140460000</v>
      </c>
      <c r="F11" s="4" t="s">
        <v>243</v>
      </c>
    </row>
    <row r="12" spans="1:6">
      <c r="A12" s="4" t="s">
        <v>244</v>
      </c>
    </row>
    <row r="13" spans="1:6">
      <c r="A13" s="3" t="s">
        <v>233</v>
      </c>
    </row>
    <row r="14" spans="1:6">
      <c r="A14" s="4" t="s">
        <v>241</v>
      </c>
      <c r="C14" s="5" t="n">
        <v>6000000</v>
      </c>
    </row>
    <row r="15" spans="1:6">
      <c r="A15" s="4" t="s">
        <v>245</v>
      </c>
    </row>
    <row r="16" spans="1:6">
      <c r="A16" s="3" t="s">
        <v>233</v>
      </c>
    </row>
    <row r="17" spans="1:6">
      <c r="A17" s="4" t="s">
        <v>241</v>
      </c>
      <c r="B17" s="4" t="s">
        <v>243</v>
      </c>
      <c r="C17" s="5" t="n">
        <v>81798000</v>
      </c>
      <c r="E17" s="5" t="n">
        <v>61303000</v>
      </c>
    </row>
    <row r="18" spans="1:6">
      <c r="A18" s="4" t="s">
        <v>246</v>
      </c>
    </row>
    <row r="19" spans="1:6">
      <c r="A19" s="3" t="s">
        <v>233</v>
      </c>
    </row>
    <row r="20" spans="1:6">
      <c r="A20" s="4" t="s">
        <v>237</v>
      </c>
      <c r="C20" s="5" t="n">
        <v>193752000</v>
      </c>
      <c r="E20" s="5" t="n">
        <v>48430000</v>
      </c>
    </row>
    <row r="21" spans="1:6">
      <c r="A21" s="4" t="s">
        <v>239</v>
      </c>
      <c r="C21" s="5" t="n">
        <v>193752000</v>
      </c>
      <c r="E21" s="5" t="n">
        <v>48430000</v>
      </c>
    </row>
    <row r="22" spans="1:6">
      <c r="A22" s="4" t="s">
        <v>247</v>
      </c>
    </row>
    <row r="23" spans="1:6">
      <c r="A23" s="3" t="s">
        <v>233</v>
      </c>
    </row>
    <row r="24" spans="1:6">
      <c r="A24" s="4" t="s">
        <v>241</v>
      </c>
      <c r="C24" s="5" t="n">
        <v>0</v>
      </c>
      <c r="E24" s="5" t="n">
        <v>0</v>
      </c>
    </row>
    <row r="25" spans="1:6">
      <c r="A25" s="4" t="s">
        <v>248</v>
      </c>
    </row>
    <row r="26" spans="1:6">
      <c r="A26" s="3" t="s">
        <v>233</v>
      </c>
    </row>
    <row r="27" spans="1:6">
      <c r="A27" s="4" t="s">
        <v>241</v>
      </c>
      <c r="C27" s="5" t="n">
        <v>0</v>
      </c>
      <c r="E27" s="5" t="n">
        <v>0</v>
      </c>
    </row>
    <row r="28" spans="1:6">
      <c r="A28" s="4" t="s">
        <v>249</v>
      </c>
    </row>
    <row r="29" spans="1:6">
      <c r="A29" s="3" t="s">
        <v>233</v>
      </c>
    </row>
    <row r="30" spans="1:6">
      <c r="A30" s="4" t="s">
        <v>237</v>
      </c>
      <c r="C30" s="5" t="n">
        <v>0</v>
      </c>
      <c r="E30" s="5" t="n">
        <v>0</v>
      </c>
    </row>
    <row r="31" spans="1:6">
      <c r="A31" s="4" t="s">
        <v>239</v>
      </c>
      <c r="C31" s="5" t="n">
        <v>171009000</v>
      </c>
      <c r="E31" s="5" t="n">
        <v>201763000</v>
      </c>
    </row>
    <row r="32" spans="1:6">
      <c r="A32" s="4" t="s">
        <v>250</v>
      </c>
    </row>
    <row r="33" spans="1:6">
      <c r="A33" s="3" t="s">
        <v>233</v>
      </c>
    </row>
    <row r="34" spans="1:6">
      <c r="A34" s="4" t="s">
        <v>241</v>
      </c>
      <c r="C34" s="5" t="n">
        <v>89211000</v>
      </c>
      <c r="E34" s="5" t="n">
        <v>140460000</v>
      </c>
    </row>
    <row r="35" spans="1:6">
      <c r="A35" s="4" t="s">
        <v>251</v>
      </c>
    </row>
    <row r="36" spans="1:6">
      <c r="A36" s="3" t="s">
        <v>233</v>
      </c>
    </row>
    <row r="37" spans="1:6">
      <c r="A37" s="4" t="s">
        <v>241</v>
      </c>
      <c r="C37" s="5" t="n">
        <v>81798000</v>
      </c>
      <c r="E37" s="5" t="n">
        <v>61303000</v>
      </c>
    </row>
    <row r="38" spans="1:6">
      <c r="A38" s="4" t="s">
        <v>252</v>
      </c>
    </row>
    <row r="39" spans="1:6">
      <c r="A39" s="3" t="s">
        <v>233</v>
      </c>
    </row>
    <row r="40" spans="1:6">
      <c r="A40" s="4" t="s">
        <v>239</v>
      </c>
      <c r="C40" s="7" t="n">
        <v>0</v>
      </c>
      <c r="E40" s="7" t="n">
        <v>0</v>
      </c>
    </row>
    <row r="41" spans="1:6"/>
    <row r="42" spans="1:6">
      <c r="A42" s="4" t="s">
        <v>238</v>
      </c>
      <c r="B42" s="4" t="s">
        <v>253</v>
      </c>
    </row>
    <row r="43" spans="1:6">
      <c r="A43" s="4" t="s">
        <v>242</v>
      </c>
      <c r="B43" s="4" t="s">
        <v>254</v>
      </c>
    </row>
    <row r="44" spans="1:6">
      <c r="A44" s="4" t="s">
        <v>243</v>
      </c>
      <c r="B44" s="4" t="s">
        <v>255</v>
      </c>
    </row>
  </sheetData>
  <mergeCells count="7">
    <mergeCell ref="A1:B1"/>
    <mergeCell ref="C1:D1"/>
    <mergeCell ref="E1:F1"/>
    <mergeCell ref="A41:E41"/>
    <mergeCell ref="B42:E42"/>
    <mergeCell ref="B43:E43"/>
    <mergeCell ref="B44:E4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0</v>
      </c>
    </row>
    <row r="3" spans="1:3">
      <c r="A3" s="4" t="s">
        <v>58</v>
      </c>
      <c r="B3" s="8" t="n">
        <v>0.001</v>
      </c>
      <c r="C3" s="8" t="n">
        <v>0.001</v>
      </c>
    </row>
    <row r="4" spans="1:3">
      <c r="A4" s="4" t="s">
        <v>59</v>
      </c>
      <c r="B4" s="5" t="n">
        <v>125000000</v>
      </c>
      <c r="C4" s="5" t="n">
        <v>100000000</v>
      </c>
    </row>
    <row r="5" spans="1:3">
      <c r="A5" s="4" t="s">
        <v>60</v>
      </c>
      <c r="B5" s="5" t="n">
        <v>85680719</v>
      </c>
      <c r="C5" s="5" t="n">
        <v>66541629</v>
      </c>
    </row>
    <row r="6" spans="1:3">
      <c r="A6" s="4" t="s">
        <v>61</v>
      </c>
      <c r="B6" s="5" t="n">
        <v>85680719</v>
      </c>
      <c r="C6" s="5" t="n">
        <v>665416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1"/>
    <col customWidth="1" max="9" min="9" width="21"/>
    <col customWidth="1" max="10" min="10" width="21"/>
  </cols>
  <sheetData>
    <row r="1" spans="1:10">
      <c r="A1" s="1" t="s">
        <v>256</v>
      </c>
      <c r="B1" s="2" t="s">
        <v>257</v>
      </c>
      <c r="C1" s="2" t="s">
        <v>258</v>
      </c>
      <c r="D1" s="2" t="s">
        <v>259</v>
      </c>
      <c r="E1" s="2" t="s">
        <v>260</v>
      </c>
      <c r="F1" s="2" t="s">
        <v>261</v>
      </c>
      <c r="G1" s="2" t="s">
        <v>262</v>
      </c>
      <c r="H1" s="2" t="s">
        <v>260</v>
      </c>
      <c r="I1" s="2" t="s">
        <v>261</v>
      </c>
      <c r="J1" s="2" t="s">
        <v>204</v>
      </c>
    </row>
    <row r="2" spans="1:10">
      <c r="A2" s="3" t="s">
        <v>137</v>
      </c>
    </row>
    <row r="3" spans="1:10">
      <c r="A3" s="4" t="s">
        <v>263</v>
      </c>
      <c r="B3" s="7" t="n">
        <v>50000</v>
      </c>
    </row>
    <row r="4" spans="1:10">
      <c r="A4" s="4" t="s">
        <v>264</v>
      </c>
      <c r="E4" s="7" t="n">
        <v>18321</v>
      </c>
      <c r="F4" s="7" t="n">
        <v>5713</v>
      </c>
      <c r="H4" s="7" t="n">
        <v>35429</v>
      </c>
      <c r="I4" s="7" t="n">
        <v>11807</v>
      </c>
    </row>
    <row r="5" spans="1:10">
      <c r="A5" s="4" t="s">
        <v>265</v>
      </c>
      <c r="E5" s="5" t="n">
        <v>12600</v>
      </c>
      <c r="H5" s="5" t="n">
        <v>32900</v>
      </c>
    </row>
    <row r="6" spans="1:10">
      <c r="A6" s="4" t="s">
        <v>266</v>
      </c>
    </row>
    <row r="7" spans="1:10">
      <c r="A7" s="3" t="s">
        <v>137</v>
      </c>
    </row>
    <row r="8" spans="1:10">
      <c r="A8" s="4" t="s">
        <v>267</v>
      </c>
      <c r="E8" s="5" t="n">
        <v>600000</v>
      </c>
      <c r="H8" s="5" t="n">
        <v>600000</v>
      </c>
    </row>
    <row r="9" spans="1:10">
      <c r="A9" s="4" t="s">
        <v>268</v>
      </c>
      <c r="E9" s="5" t="n">
        <v>25000</v>
      </c>
      <c r="H9" s="5" t="n">
        <v>25000</v>
      </c>
    </row>
    <row r="10" spans="1:10">
      <c r="A10" s="4" t="s">
        <v>269</v>
      </c>
      <c r="E10" s="5" t="n">
        <v>290000</v>
      </c>
      <c r="H10" s="5" t="n">
        <v>290000</v>
      </c>
    </row>
    <row r="11" spans="1:10">
      <c r="A11" s="4" t="s">
        <v>270</v>
      </c>
      <c r="E11" s="5" t="n">
        <v>285000</v>
      </c>
      <c r="H11" s="7" t="n">
        <v>285000</v>
      </c>
    </row>
    <row r="12" spans="1:10">
      <c r="A12" s="4" t="s">
        <v>271</v>
      </c>
      <c r="H12" s="4" t="s">
        <v>272</v>
      </c>
    </row>
    <row r="13" spans="1:10">
      <c r="A13" s="4" t="s">
        <v>273</v>
      </c>
    </row>
    <row r="14" spans="1:10">
      <c r="A14" s="3" t="s">
        <v>137</v>
      </c>
    </row>
    <row r="15" spans="1:10">
      <c r="A15" s="4" t="s">
        <v>274</v>
      </c>
      <c r="G15" s="7" t="n">
        <v>64000</v>
      </c>
    </row>
    <row r="16" spans="1:10">
      <c r="A16" s="4" t="s">
        <v>275</v>
      </c>
    </row>
    <row r="17" spans="1:10">
      <c r="A17" s="3" t="s">
        <v>137</v>
      </c>
    </row>
    <row r="18" spans="1:10">
      <c r="A18" s="4" t="s">
        <v>274</v>
      </c>
      <c r="G18" s="5" t="n">
        <v>1500</v>
      </c>
    </row>
    <row r="19" spans="1:10">
      <c r="A19" s="4" t="s">
        <v>276</v>
      </c>
    </row>
    <row r="20" spans="1:10">
      <c r="A20" s="3" t="s">
        <v>137</v>
      </c>
    </row>
    <row r="21" spans="1:10">
      <c r="A21" s="4" t="s">
        <v>267</v>
      </c>
      <c r="E21" s="5" t="n">
        <v>530000</v>
      </c>
      <c r="H21" s="7" t="n">
        <v>530000</v>
      </c>
    </row>
    <row r="22" spans="1:10">
      <c r="A22" s="4" t="s">
        <v>268</v>
      </c>
      <c r="E22" s="5" t="n">
        <v>25000</v>
      </c>
      <c r="H22" s="5" t="n">
        <v>25000</v>
      </c>
    </row>
    <row r="23" spans="1:10">
      <c r="A23" s="4" t="s">
        <v>269</v>
      </c>
      <c r="E23" s="5" t="n">
        <v>240000</v>
      </c>
      <c r="H23" s="5" t="n">
        <v>240000</v>
      </c>
    </row>
    <row r="24" spans="1:10">
      <c r="A24" s="4" t="s">
        <v>270</v>
      </c>
      <c r="E24" s="5" t="n">
        <v>265000</v>
      </c>
      <c r="H24" s="7" t="n">
        <v>265000</v>
      </c>
    </row>
    <row r="25" spans="1:10">
      <c r="A25" s="4" t="s">
        <v>271</v>
      </c>
      <c r="H25" s="4" t="s">
        <v>272</v>
      </c>
    </row>
    <row r="26" spans="1:10">
      <c r="A26" s="4" t="s">
        <v>277</v>
      </c>
    </row>
    <row r="27" spans="1:10">
      <c r="A27" s="3" t="s">
        <v>137</v>
      </c>
    </row>
    <row r="28" spans="1:10">
      <c r="A28" s="4" t="s">
        <v>274</v>
      </c>
      <c r="G28" s="5" t="n">
        <v>40100</v>
      </c>
    </row>
    <row r="29" spans="1:10">
      <c r="A29" s="4" t="s">
        <v>278</v>
      </c>
    </row>
    <row r="30" spans="1:10">
      <c r="A30" s="3" t="s">
        <v>137</v>
      </c>
    </row>
    <row r="31" spans="1:10">
      <c r="A31" s="4" t="s">
        <v>274</v>
      </c>
      <c r="G31" s="5" t="n">
        <v>2800</v>
      </c>
    </row>
    <row r="32" spans="1:10">
      <c r="A32" s="4" t="s">
        <v>279</v>
      </c>
    </row>
    <row r="33" spans="1:10">
      <c r="A33" s="3" t="s">
        <v>137</v>
      </c>
    </row>
    <row r="34" spans="1:10">
      <c r="A34" s="4" t="s">
        <v>264</v>
      </c>
      <c r="E34" s="5" t="n">
        <v>18321</v>
      </c>
      <c r="F34" s="5" t="n">
        <v>5713</v>
      </c>
      <c r="H34" s="7" t="n">
        <v>35429</v>
      </c>
      <c r="I34" s="5" t="n">
        <v>11807</v>
      </c>
    </row>
    <row r="35" spans="1:10">
      <c r="A35" s="4" t="s">
        <v>211</v>
      </c>
    </row>
    <row r="36" spans="1:10">
      <c r="A36" s="3" t="s">
        <v>137</v>
      </c>
    </row>
    <row r="37" spans="1:10">
      <c r="A37" s="4" t="s">
        <v>280</v>
      </c>
      <c r="G37" s="5" t="n">
        <v>75000</v>
      </c>
    </row>
    <row r="38" spans="1:10">
      <c r="A38" s="4" t="s">
        <v>281</v>
      </c>
      <c r="G38" s="5" t="n">
        <v>60000</v>
      </c>
    </row>
    <row r="39" spans="1:10">
      <c r="A39" s="4" t="s">
        <v>282</v>
      </c>
      <c r="G39" s="5" t="n">
        <v>15000</v>
      </c>
    </row>
    <row r="40" spans="1:10">
      <c r="A40" s="4" t="s">
        <v>283</v>
      </c>
      <c r="E40" s="5" t="n">
        <v>150000</v>
      </c>
      <c r="H40" s="5" t="n">
        <v>150000</v>
      </c>
    </row>
    <row r="41" spans="1:10">
      <c r="A41" s="4" t="s">
        <v>284</v>
      </c>
      <c r="E41" s="5" t="n">
        <v>25000</v>
      </c>
      <c r="H41" s="7" t="n">
        <v>25000</v>
      </c>
    </row>
    <row r="42" spans="1:10">
      <c r="A42" s="4" t="s">
        <v>285</v>
      </c>
      <c r="H42" s="4" t="s">
        <v>286</v>
      </c>
    </row>
    <row r="43" spans="1:10">
      <c r="A43" s="4" t="s">
        <v>287</v>
      </c>
      <c r="D43" s="5" t="n">
        <v>4</v>
      </c>
    </row>
    <row r="44" spans="1:10">
      <c r="A44" s="4" t="s">
        <v>274</v>
      </c>
      <c r="G44" s="5" t="n">
        <v>108400</v>
      </c>
    </row>
    <row r="45" spans="1:10">
      <c r="A45" s="4" t="s">
        <v>288</v>
      </c>
      <c r="G45" s="5" t="n">
        <v>28400</v>
      </c>
    </row>
    <row r="46" spans="1:10">
      <c r="A46" s="4" t="s">
        <v>289</v>
      </c>
      <c r="G46" s="7" t="n">
        <v>5000</v>
      </c>
    </row>
    <row r="47" spans="1:10">
      <c r="A47" s="4" t="s">
        <v>290</v>
      </c>
      <c r="H47" s="4" t="s">
        <v>291</v>
      </c>
    </row>
    <row r="48" spans="1:10">
      <c r="A48" s="4" t="s">
        <v>263</v>
      </c>
      <c r="C48" s="7" t="n">
        <v>50000</v>
      </c>
    </row>
    <row r="49" spans="1:10">
      <c r="A49" s="4" t="s">
        <v>103</v>
      </c>
      <c r="E49" s="7" t="n">
        <v>41600</v>
      </c>
      <c r="H49" s="7" t="n">
        <v>41600</v>
      </c>
      <c r="J49" s="7" t="n">
        <v>70700</v>
      </c>
    </row>
    <row r="50" spans="1:10">
      <c r="A50" s="4" t="s">
        <v>292</v>
      </c>
    </row>
    <row r="51" spans="1:10">
      <c r="A51" s="3" t="s">
        <v>137</v>
      </c>
    </row>
    <row r="52" spans="1:10">
      <c r="A52" s="4" t="s">
        <v>293</v>
      </c>
      <c r="E52" s="4" t="s">
        <v>294</v>
      </c>
      <c r="H52" s="4" t="s">
        <v>294</v>
      </c>
    </row>
    <row r="53" spans="1:10">
      <c r="A53" s="4" t="s">
        <v>295</v>
      </c>
    </row>
    <row r="54" spans="1:10">
      <c r="A54" s="3" t="s">
        <v>137</v>
      </c>
    </row>
    <row r="55" spans="1:10">
      <c r="A55" s="4" t="s">
        <v>296</v>
      </c>
      <c r="D55" s="5" t="n">
        <v>1</v>
      </c>
    </row>
    <row r="56" spans="1:10">
      <c r="A56" s="4" t="s">
        <v>297</v>
      </c>
    </row>
    <row r="57" spans="1:10">
      <c r="A57" s="3" t="s">
        <v>137</v>
      </c>
    </row>
    <row r="58" spans="1:10">
      <c r="A58" s="4" t="s">
        <v>264</v>
      </c>
      <c r="E58" s="7" t="n">
        <v>18300</v>
      </c>
      <c r="F58" s="7" t="n">
        <v>5700</v>
      </c>
      <c r="H58" s="7" t="n">
        <v>35400</v>
      </c>
      <c r="I58" s="7" t="n">
        <v>11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298</v>
      </c>
      <c r="B1" s="2" t="s">
        <v>1</v>
      </c>
    </row>
    <row r="2" spans="1:2">
      <c r="B2" s="2" t="s">
        <v>299</v>
      </c>
    </row>
    <row r="3" spans="1:2">
      <c r="A3" s="3" t="s">
        <v>300</v>
      </c>
    </row>
    <row r="4" spans="1:2">
      <c r="A4" s="4" t="s">
        <v>301</v>
      </c>
      <c r="B4" s="4" t="s">
        <v>272</v>
      </c>
    </row>
    <row r="5" spans="1:2">
      <c r="A5" s="4" t="s">
        <v>302</v>
      </c>
      <c r="B5" s="7" t="n">
        <v>500</v>
      </c>
    </row>
    <row r="6" spans="1:2">
      <c r="A6" s="4" t="s">
        <v>303</v>
      </c>
      <c r="B6" s="5" t="n">
        <v>1000</v>
      </c>
    </row>
    <row r="7" spans="1:2">
      <c r="A7" s="4" t="s">
        <v>304</v>
      </c>
      <c r="B7" s="5" t="n">
        <v>2000</v>
      </c>
    </row>
    <row r="8" spans="1:2">
      <c r="A8" s="4" t="s">
        <v>305</v>
      </c>
      <c r="B8" s="7" t="n">
        <v>50</v>
      </c>
    </row>
    <row r="9" spans="1:2">
      <c r="A9" s="4" t="s">
        <v>306</v>
      </c>
      <c r="B9" s="5" t="n">
        <v>12</v>
      </c>
    </row>
    <row r="10" spans="1:2">
      <c r="A10" s="4" t="s">
        <v>307</v>
      </c>
    </row>
    <row r="11" spans="1:2">
      <c r="A11" s="3" t="s">
        <v>300</v>
      </c>
    </row>
    <row r="12" spans="1:2">
      <c r="A12" s="4" t="s">
        <v>308</v>
      </c>
      <c r="B12" s="5" t="n">
        <v>500000</v>
      </c>
    </row>
    <row r="13" spans="1:2">
      <c r="A13" s="4" t="s">
        <v>309</v>
      </c>
      <c r="B13" s="5" t="n">
        <v>1000</v>
      </c>
    </row>
    <row r="14" spans="1:2">
      <c r="A14" s="4" t="s">
        <v>310</v>
      </c>
      <c r="B14" s="4" t="s">
        <v>311</v>
      </c>
    </row>
    <row r="15" spans="1:2">
      <c r="A15" s="4" t="s">
        <v>312</v>
      </c>
    </row>
    <row r="16" spans="1:2">
      <c r="A16" s="3" t="s">
        <v>300</v>
      </c>
    </row>
    <row r="17" spans="1:2">
      <c r="A17" s="4" t="s">
        <v>308</v>
      </c>
      <c r="B17" s="5" t="n">
        <v>500000</v>
      </c>
    </row>
    <row r="18" spans="1:2">
      <c r="A18" s="4" t="s">
        <v>309</v>
      </c>
      <c r="B18" s="5" t="n">
        <v>1000</v>
      </c>
    </row>
    <row r="19" spans="1:2">
      <c r="A19" s="4" t="s">
        <v>310</v>
      </c>
      <c r="B19"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 customWidth="1" max="5" min="5" width="27"/>
    <col customWidth="1" max="6" min="6" width="21"/>
    <col customWidth="1" max="7" min="7" width="20"/>
    <col customWidth="1" max="8" min="8" width="27"/>
  </cols>
  <sheetData>
    <row r="1" spans="1:8">
      <c r="A1" s="1" t="s">
        <v>313</v>
      </c>
      <c r="B1" s="2" t="s">
        <v>314</v>
      </c>
      <c r="C1" s="2" t="s">
        <v>315</v>
      </c>
      <c r="D1" s="2" t="s">
        <v>261</v>
      </c>
      <c r="E1" s="2" t="s">
        <v>315</v>
      </c>
      <c r="F1" s="2" t="s">
        <v>261</v>
      </c>
      <c r="G1" s="2" t="s">
        <v>316</v>
      </c>
      <c r="H1" s="2" t="s">
        <v>317</v>
      </c>
    </row>
    <row r="2" spans="1:8">
      <c r="A2" s="3" t="s">
        <v>318</v>
      </c>
    </row>
    <row r="3" spans="1:8">
      <c r="A3" s="4" t="s">
        <v>319</v>
      </c>
      <c r="C3" s="5" t="n">
        <v>125000000</v>
      </c>
      <c r="E3" s="5" t="n">
        <v>125000000</v>
      </c>
      <c r="H3" s="5" t="n">
        <v>100000000</v>
      </c>
    </row>
    <row r="4" spans="1:8">
      <c r="A4" s="4" t="s">
        <v>36</v>
      </c>
      <c r="C4" s="7" t="n">
        <v>1714</v>
      </c>
      <c r="E4" s="7" t="n">
        <v>1714</v>
      </c>
      <c r="H4" s="7" t="n">
        <v>1221</v>
      </c>
    </row>
    <row r="5" spans="1:8">
      <c r="A5" s="4" t="s">
        <v>320</v>
      </c>
      <c r="C5" s="5" t="n">
        <v>39457</v>
      </c>
      <c r="D5" s="7" t="n">
        <v>18487</v>
      </c>
      <c r="E5" s="5" t="n">
        <v>67427</v>
      </c>
      <c r="F5" s="7" t="n">
        <v>83282</v>
      </c>
    </row>
    <row r="6" spans="1:8">
      <c r="A6" s="4" t="s">
        <v>321</v>
      </c>
    </row>
    <row r="7" spans="1:8">
      <c r="A7" s="3" t="s">
        <v>318</v>
      </c>
    </row>
    <row r="8" spans="1:8">
      <c r="A8" s="4" t="s">
        <v>320</v>
      </c>
      <c r="C8" s="5" t="n">
        <v>11900</v>
      </c>
      <c r="E8" s="7" t="n">
        <v>11900</v>
      </c>
    </row>
    <row r="9" spans="1:8">
      <c r="A9" s="4" t="s">
        <v>322</v>
      </c>
    </row>
    <row r="10" spans="1:8">
      <c r="A10" s="3" t="s">
        <v>318</v>
      </c>
    </row>
    <row r="11" spans="1:8">
      <c r="A11" s="4" t="s">
        <v>323</v>
      </c>
      <c r="B11" s="7" t="n">
        <v>3100</v>
      </c>
    </row>
    <row r="12" spans="1:8">
      <c r="A12" s="4" t="s">
        <v>324</v>
      </c>
    </row>
    <row r="13" spans="1:8">
      <c r="A13" s="3" t="s">
        <v>318</v>
      </c>
    </row>
    <row r="14" spans="1:8">
      <c r="A14" s="4" t="s">
        <v>325</v>
      </c>
      <c r="B14" s="7" t="n">
        <v>150000</v>
      </c>
    </row>
    <row r="15" spans="1:8">
      <c r="A15" s="4" t="s">
        <v>326</v>
      </c>
      <c r="B15" s="5" t="n">
        <v>8000000</v>
      </c>
    </row>
    <row r="16" spans="1:8">
      <c r="A16" s="4" t="s">
        <v>327</v>
      </c>
      <c r="B16" s="5" t="n">
        <v>7</v>
      </c>
    </row>
    <row r="17" spans="1:8">
      <c r="A17" s="4" t="s">
        <v>328</v>
      </c>
      <c r="B17" s="7" t="n">
        <v>750000</v>
      </c>
    </row>
    <row r="18" spans="1:8">
      <c r="A18" s="4" t="s">
        <v>329</v>
      </c>
      <c r="B18" s="4" t="s">
        <v>330</v>
      </c>
    </row>
    <row r="19" spans="1:8">
      <c r="A19" s="4" t="s">
        <v>331</v>
      </c>
      <c r="B19" s="4" t="s">
        <v>332</v>
      </c>
    </row>
    <row r="20" spans="1:8">
      <c r="A20" s="4" t="s">
        <v>333</v>
      </c>
      <c r="B20" s="4" t="s">
        <v>286</v>
      </c>
    </row>
    <row r="21" spans="1:8">
      <c r="A21" s="4" t="s">
        <v>334</v>
      </c>
      <c r="B21" s="4" t="s">
        <v>286</v>
      </c>
    </row>
    <row r="22" spans="1:8">
      <c r="A22" s="4" t="s">
        <v>335</v>
      </c>
      <c r="B22" s="4" t="s">
        <v>286</v>
      </c>
    </row>
    <row r="23" spans="1:8">
      <c r="A23" s="4" t="s">
        <v>336</v>
      </c>
      <c r="B23" s="4" t="s">
        <v>286</v>
      </c>
    </row>
    <row r="24" spans="1:8">
      <c r="A24" s="4" t="s">
        <v>337</v>
      </c>
      <c r="E24" s="4" t="s">
        <v>338</v>
      </c>
    </row>
    <row r="25" spans="1:8">
      <c r="A25" s="4" t="s">
        <v>339</v>
      </c>
      <c r="B25" s="5" t="n">
        <v>10700000</v>
      </c>
    </row>
    <row r="26" spans="1:8">
      <c r="A26" s="4" t="s">
        <v>340</v>
      </c>
      <c r="B26" s="7" t="n">
        <v>200000</v>
      </c>
    </row>
    <row r="27" spans="1:8">
      <c r="A27" s="4" t="s">
        <v>319</v>
      </c>
      <c r="B27" s="5" t="n">
        <v>125000000</v>
      </c>
      <c r="G27" s="5" t="n">
        <v>100000000</v>
      </c>
    </row>
    <row r="28" spans="1:8">
      <c r="A28" s="4" t="s">
        <v>36</v>
      </c>
      <c r="B28" s="7" t="n">
        <v>600</v>
      </c>
    </row>
    <row r="29" spans="1:8">
      <c r="A29" s="4" t="s">
        <v>341</v>
      </c>
      <c r="B29" s="7" t="n">
        <v>4700</v>
      </c>
    </row>
    <row r="30" spans="1:8">
      <c r="A30" s="4" t="s">
        <v>342</v>
      </c>
    </row>
    <row r="31" spans="1:8">
      <c r="A31" s="3" t="s">
        <v>318</v>
      </c>
    </row>
    <row r="32" spans="1:8">
      <c r="A32" s="4" t="s">
        <v>343</v>
      </c>
      <c r="C32" s="5" t="n">
        <v>110000</v>
      </c>
      <c r="E32" s="7" t="n">
        <v>110000</v>
      </c>
    </row>
    <row r="33" spans="1:8">
      <c r="A33" s="4" t="s">
        <v>344</v>
      </c>
    </row>
    <row r="34" spans="1:8">
      <c r="A34" s="3" t="s">
        <v>318</v>
      </c>
    </row>
    <row r="35" spans="1:8">
      <c r="A35" s="4" t="s">
        <v>343</v>
      </c>
      <c r="C35" s="5" t="n">
        <v>145000</v>
      </c>
      <c r="E35" s="5" t="n">
        <v>145000</v>
      </c>
    </row>
    <row r="36" spans="1:8">
      <c r="A36" s="4" t="s">
        <v>345</v>
      </c>
    </row>
    <row r="37" spans="1:8">
      <c r="A37" s="3" t="s">
        <v>318</v>
      </c>
    </row>
    <row r="38" spans="1:8">
      <c r="A38" s="4" t="s">
        <v>343</v>
      </c>
      <c r="C38" s="7" t="n">
        <v>1300000</v>
      </c>
      <c r="E38" s="7" t="n">
        <v>1300000</v>
      </c>
    </row>
    <row r="39" spans="1:8">
      <c r="A39" s="4" t="s">
        <v>198</v>
      </c>
    </row>
    <row r="40" spans="1:8">
      <c r="A40" s="3" t="s">
        <v>346</v>
      </c>
    </row>
    <row r="41" spans="1:8">
      <c r="A41" s="4" t="s">
        <v>199</v>
      </c>
      <c r="B41" s="4" t="s">
        <v>200</v>
      </c>
      <c r="C41" s="4" t="s">
        <v>200</v>
      </c>
      <c r="E41" s="4" t="s">
        <v>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3</v>
      </c>
      <c r="D1" s="2" t="s">
        <v>1</v>
      </c>
    </row>
    <row r="2" spans="1:5">
      <c r="B2" s="2" t="s">
        <v>2</v>
      </c>
      <c r="C2" s="2" t="s">
        <v>64</v>
      </c>
      <c r="D2" s="2" t="s">
        <v>2</v>
      </c>
      <c r="E2" s="2" t="s">
        <v>64</v>
      </c>
    </row>
    <row r="3" spans="1:5">
      <c r="A3" s="3" t="s">
        <v>348</v>
      </c>
    </row>
    <row r="4" spans="1:5">
      <c r="A4" s="4" t="s">
        <v>349</v>
      </c>
      <c r="D4" s="7" t="n">
        <v>14365</v>
      </c>
    </row>
    <row r="5" spans="1:5">
      <c r="A5" s="4" t="s">
        <v>350</v>
      </c>
      <c r="B5" s="7" t="n">
        <v>27137</v>
      </c>
      <c r="D5" s="7" t="n">
        <v>27137</v>
      </c>
    </row>
    <row r="6" spans="1:5">
      <c r="A6" s="4" t="s">
        <v>351</v>
      </c>
    </row>
    <row r="7" spans="1:5">
      <c r="A7" s="3" t="s">
        <v>352</v>
      </c>
    </row>
    <row r="8" spans="1:5">
      <c r="A8" s="4" t="s">
        <v>353</v>
      </c>
      <c r="D8" s="4" t="s">
        <v>354</v>
      </c>
    </row>
    <row r="9" spans="1:5">
      <c r="A9" s="4" t="s">
        <v>355</v>
      </c>
      <c r="D9" s="4" t="s">
        <v>356</v>
      </c>
    </row>
    <row r="10" spans="1:5">
      <c r="A10" s="3" t="s">
        <v>348</v>
      </c>
    </row>
    <row r="11" spans="1:5">
      <c r="A11" s="4" t="s">
        <v>357</v>
      </c>
      <c r="B11" s="5" t="n">
        <v>6045</v>
      </c>
      <c r="C11" s="7" t="n">
        <v>2998</v>
      </c>
      <c r="D11" s="7" t="n">
        <v>7990</v>
      </c>
      <c r="E11" s="7" t="n">
        <v>5955</v>
      </c>
    </row>
    <row r="12" spans="1:5">
      <c r="A12" s="4" t="s">
        <v>358</v>
      </c>
      <c r="B12" s="5" t="n">
        <v>0</v>
      </c>
      <c r="C12" s="5" t="n">
        <v>2930</v>
      </c>
      <c r="D12" s="5" t="n">
        <v>5229</v>
      </c>
      <c r="E12" s="5" t="n">
        <v>6013</v>
      </c>
    </row>
    <row r="13" spans="1:5">
      <c r="A13" s="4" t="s">
        <v>359</v>
      </c>
      <c r="B13" s="5" t="n">
        <v>5996</v>
      </c>
      <c r="C13" s="5" t="n">
        <v>0</v>
      </c>
      <c r="D13" s="5" t="n">
        <v>5996</v>
      </c>
      <c r="E13" s="5" t="n">
        <v>0</v>
      </c>
    </row>
    <row r="14" spans="1:5">
      <c r="A14" s="4" t="s">
        <v>360</v>
      </c>
      <c r="B14" s="5" t="n">
        <v>0</v>
      </c>
      <c r="C14" s="5" t="n">
        <v>0</v>
      </c>
      <c r="D14" s="5" t="n">
        <v>0</v>
      </c>
      <c r="E14" s="5" t="n">
        <v>48394</v>
      </c>
    </row>
    <row r="15" spans="1:5">
      <c r="A15" s="4" t="s">
        <v>361</v>
      </c>
      <c r="B15" s="5" t="n">
        <v>16029</v>
      </c>
      <c r="C15" s="5" t="n">
        <v>5316</v>
      </c>
      <c r="D15" s="5" t="n">
        <v>23016</v>
      </c>
      <c r="E15" s="5" t="n">
        <v>17189</v>
      </c>
    </row>
    <row r="16" spans="1:5">
      <c r="A16" s="4" t="s">
        <v>362</v>
      </c>
      <c r="B16" s="5" t="n">
        <v>28070</v>
      </c>
      <c r="C16" s="5" t="n">
        <v>11244</v>
      </c>
      <c r="D16" s="5" t="n">
        <v>42231</v>
      </c>
      <c r="E16" s="5" t="n">
        <v>77551</v>
      </c>
    </row>
    <row r="17" spans="1:5">
      <c r="A17" s="4" t="s">
        <v>349</v>
      </c>
      <c r="B17" s="5" t="n">
        <v>27737</v>
      </c>
      <c r="C17" s="5" t="n">
        <v>15000</v>
      </c>
      <c r="D17" s="5" t="n">
        <v>14365</v>
      </c>
      <c r="E17" s="5" t="n">
        <v>24355</v>
      </c>
    </row>
    <row r="18" spans="1:5">
      <c r="A18" s="4" t="s">
        <v>363</v>
      </c>
      <c r="B18" s="5" t="n">
        <v>-27737</v>
      </c>
      <c r="C18" s="5" t="n">
        <v>-15000</v>
      </c>
      <c r="D18" s="5" t="n">
        <v>-28526</v>
      </c>
      <c r="E18" s="5" t="n">
        <v>-57268</v>
      </c>
    </row>
    <row r="19" spans="1:5">
      <c r="A19" s="4" t="s">
        <v>364</v>
      </c>
      <c r="B19" s="5" t="n">
        <v>-933</v>
      </c>
      <c r="C19" s="5" t="n">
        <v>0</v>
      </c>
      <c r="D19" s="5" t="n">
        <v>-933</v>
      </c>
      <c r="E19" s="5" t="n">
        <v>0</v>
      </c>
    </row>
    <row r="20" spans="1:5">
      <c r="A20" s="4" t="s">
        <v>365</v>
      </c>
      <c r="B20" s="5" t="n">
        <v>0</v>
      </c>
      <c r="C20" s="5" t="n">
        <v>0</v>
      </c>
      <c r="D20" s="5" t="n">
        <v>0</v>
      </c>
      <c r="E20" s="5" t="n">
        <v>-33394</v>
      </c>
    </row>
    <row r="21" spans="1:5">
      <c r="A21" s="4" t="s">
        <v>350</v>
      </c>
      <c r="B21" s="7" t="n">
        <v>27137</v>
      </c>
      <c r="C21" s="7" t="n">
        <v>11244</v>
      </c>
      <c r="D21" s="7" t="n">
        <v>27137</v>
      </c>
      <c r="E21" s="7" t="n">
        <v>112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63</v>
      </c>
      <c r="C1" s="2" t="s">
        <v>1</v>
      </c>
    </row>
    <row r="2" spans="1:4">
      <c r="B2" s="2" t="s">
        <v>2</v>
      </c>
      <c r="C2" s="2" t="s">
        <v>2</v>
      </c>
      <c r="D2" s="2" t="s">
        <v>367</v>
      </c>
    </row>
    <row r="3" spans="1:4">
      <c r="A3" s="3" t="s">
        <v>368</v>
      </c>
    </row>
    <row r="4" spans="1:4">
      <c r="A4" s="4" t="s">
        <v>369</v>
      </c>
      <c r="B4" s="10" t="n">
        <v>0.2</v>
      </c>
      <c r="C4" s="10" t="n">
        <v>0.2</v>
      </c>
    </row>
    <row r="5" spans="1:4">
      <c r="A5" s="4" t="s">
        <v>370</v>
      </c>
    </row>
    <row r="6" spans="1:4">
      <c r="A6" s="3" t="s">
        <v>368</v>
      </c>
    </row>
    <row r="7" spans="1:4">
      <c r="A7" s="4" t="s">
        <v>371</v>
      </c>
      <c r="D7" s="5" t="n">
        <v>13500000</v>
      </c>
    </row>
    <row r="8" spans="1:4">
      <c r="A8" s="4" t="s">
        <v>372</v>
      </c>
      <c r="B8" s="5" t="n">
        <v>13500000</v>
      </c>
      <c r="C8" s="5" t="n">
        <v>13500000</v>
      </c>
    </row>
    <row r="9" spans="1:4">
      <c r="A9" s="4" t="s">
        <v>373</v>
      </c>
    </row>
    <row r="10" spans="1:4">
      <c r="A10" s="3" t="s">
        <v>368</v>
      </c>
    </row>
    <row r="11" spans="1:4">
      <c r="A11" s="4" t="s">
        <v>374</v>
      </c>
      <c r="B11" s="5" t="n">
        <v>2348332</v>
      </c>
      <c r="C11" s="5" t="n">
        <v>2348332</v>
      </c>
    </row>
    <row r="12" spans="1:4">
      <c r="A12" s="4" t="s">
        <v>375</v>
      </c>
      <c r="B12" s="5" t="n">
        <v>2392800</v>
      </c>
      <c r="C12" s="5" t="n">
        <v>4202892</v>
      </c>
    </row>
    <row r="13" spans="1:4">
      <c r="A13" s="4" t="s">
        <v>376</v>
      </c>
      <c r="B13" s="5" t="n">
        <v>11128684</v>
      </c>
      <c r="C13" s="5" t="n">
        <v>11128684</v>
      </c>
    </row>
    <row r="14" spans="1:4">
      <c r="A14" s="4" t="s">
        <v>377</v>
      </c>
      <c r="B14" s="5" t="n">
        <v>3682584</v>
      </c>
      <c r="C14" s="5" t="n">
        <v>3682584</v>
      </c>
    </row>
    <row r="15" spans="1:4">
      <c r="A15" s="4" t="s">
        <v>378</v>
      </c>
    </row>
    <row r="16" spans="1:4">
      <c r="A16" s="3" t="s">
        <v>368</v>
      </c>
    </row>
    <row r="17" spans="1:4">
      <c r="A17" s="4" t="s">
        <v>379</v>
      </c>
      <c r="B17" s="5" t="n">
        <v>0</v>
      </c>
      <c r="C17" s="5" t="n">
        <v>0</v>
      </c>
    </row>
    <row r="18" spans="1:4">
      <c r="A18" s="4" t="s">
        <v>380</v>
      </c>
      <c r="B18" s="5" t="n">
        <v>22984</v>
      </c>
      <c r="C18" s="5" t="n">
        <v>22984</v>
      </c>
    </row>
    <row r="19" spans="1:4">
      <c r="A19" s="4" t="s">
        <v>381</v>
      </c>
    </row>
    <row r="20" spans="1:4">
      <c r="A20" s="3" t="s">
        <v>368</v>
      </c>
    </row>
    <row r="21" spans="1:4">
      <c r="A21" s="4" t="s">
        <v>371</v>
      </c>
      <c r="B21" s="5" t="n">
        <v>1000000</v>
      </c>
      <c r="C21" s="5" t="n">
        <v>1000000</v>
      </c>
    </row>
    <row r="22" spans="1:4">
      <c r="A22" s="4" t="s">
        <v>382</v>
      </c>
      <c r="C22" s="4" t="s">
        <v>383</v>
      </c>
    </row>
    <row r="23" spans="1:4">
      <c r="A23" s="4" t="s">
        <v>384</v>
      </c>
      <c r="C23" s="5" t="n">
        <v>500000</v>
      </c>
    </row>
    <row r="24" spans="1:4">
      <c r="A24" s="4" t="s">
        <v>385</v>
      </c>
      <c r="B24" s="5" t="n">
        <v>984268</v>
      </c>
      <c r="C24" s="5" t="n">
        <v>984268</v>
      </c>
    </row>
    <row r="25" spans="1:4">
      <c r="A25" s="4" t="s">
        <v>386</v>
      </c>
      <c r="B25" s="5" t="n">
        <v>0</v>
      </c>
      <c r="C25" s="5" t="n">
        <v>157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3</v>
      </c>
      <c r="D1" s="2" t="s">
        <v>1</v>
      </c>
    </row>
    <row r="2" spans="1:5">
      <c r="B2" s="2" t="s">
        <v>2</v>
      </c>
      <c r="C2" s="2" t="s">
        <v>64</v>
      </c>
      <c r="D2" s="2" t="s">
        <v>2</v>
      </c>
      <c r="E2" s="2" t="s">
        <v>64</v>
      </c>
    </row>
    <row r="3" spans="1:5">
      <c r="A3" s="3" t="s">
        <v>388</v>
      </c>
    </row>
    <row r="4" spans="1:5">
      <c r="A4" s="4" t="s">
        <v>98</v>
      </c>
      <c r="B4" s="7" t="n">
        <v>12126</v>
      </c>
      <c r="C4" s="7" t="n">
        <v>3942</v>
      </c>
      <c r="D4" s="7" t="n">
        <v>18509</v>
      </c>
      <c r="E4" s="7" t="n">
        <v>7122</v>
      </c>
    </row>
    <row r="5" spans="1:5">
      <c r="A5" s="4" t="s">
        <v>389</v>
      </c>
    </row>
    <row r="6" spans="1:5">
      <c r="A6" s="3" t="s">
        <v>388</v>
      </c>
    </row>
    <row r="7" spans="1:5">
      <c r="A7" s="4" t="s">
        <v>98</v>
      </c>
      <c r="B7" s="5" t="n">
        <v>2242</v>
      </c>
      <c r="C7" s="5" t="n">
        <v>1919</v>
      </c>
      <c r="D7" s="5" t="n">
        <v>4555</v>
      </c>
      <c r="E7" s="5" t="n">
        <v>3520</v>
      </c>
    </row>
    <row r="8" spans="1:5">
      <c r="A8" s="4" t="s">
        <v>390</v>
      </c>
    </row>
    <row r="9" spans="1:5">
      <c r="A9" s="3" t="s">
        <v>388</v>
      </c>
    </row>
    <row r="10" spans="1:5">
      <c r="A10" s="4" t="s">
        <v>98</v>
      </c>
      <c r="B10" s="7" t="n">
        <v>9884</v>
      </c>
      <c r="C10" s="7" t="n">
        <v>2023</v>
      </c>
      <c r="D10" s="7" t="n">
        <v>13954</v>
      </c>
      <c r="E10" s="7" t="n">
        <v>36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391</v>
      </c>
      <c r="B1" s="2" t="s">
        <v>1</v>
      </c>
    </row>
    <row r="2" spans="1:3">
      <c r="B2" s="2" t="s">
        <v>260</v>
      </c>
    </row>
    <row r="3" spans="1:3">
      <c r="A3" s="3" t="s">
        <v>392</v>
      </c>
    </row>
    <row r="4" spans="1:3">
      <c r="A4" s="4" t="s">
        <v>393</v>
      </c>
      <c r="B4" s="7" t="n">
        <v>167825</v>
      </c>
    </row>
    <row r="5" spans="1:3">
      <c r="A5" s="4" t="s">
        <v>394</v>
      </c>
      <c r="B5" s="5" t="n">
        <v>154</v>
      </c>
    </row>
    <row r="6" spans="1:3">
      <c r="A6" s="4" t="s">
        <v>395</v>
      </c>
      <c r="B6" s="5" t="n">
        <v>290404</v>
      </c>
    </row>
    <row r="7" spans="1:3">
      <c r="A7" s="4" t="s">
        <v>396</v>
      </c>
      <c r="B7" s="5" t="n">
        <v>0</v>
      </c>
    </row>
    <row r="8" spans="1:3">
      <c r="A8" s="4" t="s">
        <v>397</v>
      </c>
    </row>
    <row r="9" spans="1:3">
      <c r="A9" s="3" t="s">
        <v>392</v>
      </c>
    </row>
    <row r="10" spans="1:3">
      <c r="A10" s="4" t="s">
        <v>393</v>
      </c>
      <c r="B10" s="5" t="n">
        <v>-451</v>
      </c>
    </row>
    <row r="11" spans="1:3">
      <c r="A11" s="4" t="s">
        <v>395</v>
      </c>
      <c r="B11" s="5" t="n">
        <v>-297</v>
      </c>
    </row>
    <row r="12" spans="1:3">
      <c r="A12" s="4" t="s">
        <v>398</v>
      </c>
    </row>
    <row r="13" spans="1:3">
      <c r="A13" s="3" t="s">
        <v>392</v>
      </c>
    </row>
    <row r="14" spans="1:3">
      <c r="A14" s="4" t="s">
        <v>399</v>
      </c>
      <c r="B14" s="5" t="n">
        <v>106</v>
      </c>
      <c r="C14" s="4" t="s">
        <v>238</v>
      </c>
    </row>
    <row r="15" spans="1:3">
      <c r="A15" s="4" t="s">
        <v>400</v>
      </c>
    </row>
    <row r="16" spans="1:3">
      <c r="A16" s="3" t="s">
        <v>392</v>
      </c>
    </row>
    <row r="17" spans="1:3">
      <c r="A17" s="4" t="s">
        <v>399</v>
      </c>
      <c r="B17" s="7" t="n">
        <v>48</v>
      </c>
    </row>
    <row r="18" spans="1:3"/>
    <row r="19" spans="1:3">
      <c r="A19" s="4" t="s">
        <v>238</v>
      </c>
      <c r="B19" s="4" t="s">
        <v>401</v>
      </c>
    </row>
  </sheetData>
  <mergeCells count="5">
    <mergeCell ref="A1:A2"/>
    <mergeCell ref="B1:C1"/>
    <mergeCell ref="B2:C2"/>
    <mergeCell ref="A18:C18"/>
    <mergeCell ref="B19:C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63</v>
      </c>
      <c r="D1" s="2" t="s">
        <v>1</v>
      </c>
    </row>
    <row r="2" spans="1:5">
      <c r="B2" s="2" t="s">
        <v>2</v>
      </c>
      <c r="C2" s="2" t="s">
        <v>64</v>
      </c>
      <c r="D2" s="2" t="s">
        <v>2</v>
      </c>
      <c r="E2" s="2" t="s">
        <v>64</v>
      </c>
    </row>
    <row r="3" spans="1:5">
      <c r="A3" s="3" t="s">
        <v>149</v>
      </c>
    </row>
    <row r="4" spans="1:5">
      <c r="A4" s="4" t="s">
        <v>78</v>
      </c>
      <c r="B4" s="7" t="n">
        <v>-62046</v>
      </c>
      <c r="C4" s="7" t="n">
        <v>-20359</v>
      </c>
      <c r="D4" s="7" t="n">
        <v>-91673</v>
      </c>
      <c r="E4" s="7" t="n">
        <v>-84214</v>
      </c>
    </row>
    <row r="5" spans="1:5">
      <c r="A5" s="4" t="s">
        <v>403</v>
      </c>
      <c r="B5" s="5" t="n">
        <v>-7792</v>
      </c>
      <c r="C5" s="5" t="n">
        <v>0</v>
      </c>
      <c r="D5" s="5" t="n">
        <v>-7792</v>
      </c>
      <c r="E5" s="5" t="n">
        <v>0</v>
      </c>
    </row>
    <row r="6" spans="1:5">
      <c r="A6" s="4" t="s">
        <v>404</v>
      </c>
      <c r="B6" s="5" t="n">
        <v>-69838</v>
      </c>
      <c r="C6" s="5" t="n">
        <v>-20359</v>
      </c>
      <c r="D6" s="5" t="n">
        <v>-99465</v>
      </c>
      <c r="E6" s="5" t="n">
        <v>-84214</v>
      </c>
    </row>
    <row r="7" spans="1:5">
      <c r="A7" s="4" t="s">
        <v>79</v>
      </c>
    </row>
    <row r="8" spans="1:5">
      <c r="A8" s="3" t="s">
        <v>149</v>
      </c>
    </row>
    <row r="9" spans="1:5">
      <c r="A9" s="4" t="s">
        <v>78</v>
      </c>
      <c r="B9" s="7" t="n">
        <v>0</v>
      </c>
      <c r="C9" s="7" t="n">
        <v>-20359</v>
      </c>
      <c r="D9" s="7" t="n">
        <v>0</v>
      </c>
      <c r="E9" s="7" t="n">
        <v>-84214</v>
      </c>
    </row>
    <row r="10" spans="1:5">
      <c r="A10" s="4" t="s">
        <v>405</v>
      </c>
      <c r="B10" s="5" t="n">
        <v>0</v>
      </c>
      <c r="C10" s="5" t="n">
        <v>28884540</v>
      </c>
      <c r="D10" s="5" t="n">
        <v>0</v>
      </c>
      <c r="E10" s="5" t="n">
        <v>28884540</v>
      </c>
    </row>
    <row r="11" spans="1:5">
      <c r="A11" s="4" t="s">
        <v>406</v>
      </c>
      <c r="B11" s="7" t="n">
        <v>0</v>
      </c>
      <c r="C11" s="9" t="n">
        <v>-0.7</v>
      </c>
      <c r="D11" s="7" t="n">
        <v>0</v>
      </c>
      <c r="E11" s="9" t="n">
        <v>-2.92</v>
      </c>
    </row>
    <row r="12" spans="1:5">
      <c r="A12" s="4" t="s">
        <v>407</v>
      </c>
    </row>
    <row r="13" spans="1:5">
      <c r="A13" s="3" t="s">
        <v>149</v>
      </c>
    </row>
    <row r="14" spans="1:5">
      <c r="A14" s="4" t="s">
        <v>405</v>
      </c>
      <c r="B14" s="5" t="n">
        <v>82324651</v>
      </c>
      <c r="D14" s="5" t="n">
        <v>74515335</v>
      </c>
    </row>
    <row r="15" spans="1:5">
      <c r="A15" s="4" t="s">
        <v>82</v>
      </c>
    </row>
    <row r="16" spans="1:5">
      <c r="A16" s="3" t="s">
        <v>149</v>
      </c>
    </row>
    <row r="17" spans="1:5">
      <c r="A17" s="4" t="s">
        <v>78</v>
      </c>
      <c r="B17" s="7" t="n">
        <v>-43814</v>
      </c>
      <c r="C17" s="7" t="n">
        <v>0</v>
      </c>
      <c r="D17" s="7" t="n">
        <v>-63198</v>
      </c>
      <c r="E17" s="7" t="n">
        <v>0</v>
      </c>
    </row>
    <row r="18" spans="1:5">
      <c r="A18" s="4" t="s">
        <v>404</v>
      </c>
      <c r="B18" s="7" t="n">
        <v>-51606</v>
      </c>
      <c r="C18" s="7" t="n">
        <v>0</v>
      </c>
      <c r="D18" s="7" t="n">
        <v>-70990</v>
      </c>
      <c r="E18" s="7" t="n">
        <v>0</v>
      </c>
    </row>
    <row r="19" spans="1:5">
      <c r="A19" s="4" t="s">
        <v>405</v>
      </c>
      <c r="B19" s="5" t="n">
        <v>60832494</v>
      </c>
      <c r="C19" s="5" t="n">
        <v>0</v>
      </c>
      <c r="D19" s="5" t="n">
        <v>53182685</v>
      </c>
      <c r="E19" s="5" t="n">
        <v>0</v>
      </c>
    </row>
    <row r="20" spans="1:5">
      <c r="A20" s="4" t="s">
        <v>406</v>
      </c>
      <c r="B20" s="9" t="n">
        <v>-0.72</v>
      </c>
      <c r="C20" s="7" t="n">
        <v>0</v>
      </c>
      <c r="D20" s="9" t="n">
        <v>-1.19</v>
      </c>
      <c r="E20" s="7" t="n">
        <v>0</v>
      </c>
    </row>
    <row r="21" spans="1:5">
      <c r="A21" s="4" t="s">
        <v>83</v>
      </c>
    </row>
    <row r="22" spans="1:5">
      <c r="A22" s="3" t="s">
        <v>149</v>
      </c>
    </row>
    <row r="23" spans="1:5">
      <c r="A23" s="4" t="s">
        <v>404</v>
      </c>
      <c r="B23" s="7" t="n">
        <v>-18232</v>
      </c>
      <c r="C23" s="7" t="n">
        <v>0</v>
      </c>
      <c r="D23" s="7" t="n">
        <v>-28475</v>
      </c>
      <c r="E23" s="7" t="n">
        <v>0</v>
      </c>
    </row>
    <row r="24" spans="1:5">
      <c r="A24" s="4" t="s">
        <v>405</v>
      </c>
      <c r="B24" s="5" t="n">
        <v>21492157</v>
      </c>
      <c r="C24" s="5" t="n">
        <v>0</v>
      </c>
      <c r="D24" s="5" t="n">
        <v>21332650</v>
      </c>
      <c r="E24" s="5" t="n">
        <v>0</v>
      </c>
    </row>
    <row r="25" spans="1:5">
      <c r="A25" s="4" t="s">
        <v>406</v>
      </c>
      <c r="B25" s="9" t="n">
        <v>-0.85</v>
      </c>
      <c r="C25" s="7" t="n">
        <v>0</v>
      </c>
      <c r="D25" s="9" t="n">
        <v>-1.33</v>
      </c>
      <c r="E2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408</v>
      </c>
      <c r="B1" s="2" t="s">
        <v>409</v>
      </c>
    </row>
    <row r="2" spans="1:2">
      <c r="A2" s="3" t="s">
        <v>152</v>
      </c>
    </row>
    <row r="3" spans="1:2">
      <c r="A3" s="4" t="s">
        <v>410</v>
      </c>
      <c r="B3" s="10" t="n">
        <v>182.3</v>
      </c>
    </row>
    <row r="4" spans="1:2">
      <c r="A4" s="4" t="s">
        <v>411</v>
      </c>
      <c r="B4" s="11" t="n">
        <v>132.3</v>
      </c>
    </row>
    <row r="5" spans="1:2">
      <c r="A5" s="4" t="s">
        <v>412</v>
      </c>
      <c r="B5" s="5" t="n">
        <v>25</v>
      </c>
    </row>
    <row r="6" spans="1:2">
      <c r="A6" s="4" t="s">
        <v>263</v>
      </c>
      <c r="B6" s="7" t="n">
        <v>50</v>
      </c>
    </row>
    <row r="7" spans="1:2">
      <c r="A7" s="4" t="s">
        <v>413</v>
      </c>
      <c r="B7" s="5" t="n">
        <v>28884540</v>
      </c>
    </row>
    <row r="8" spans="1:2">
      <c r="A8" s="4" t="s">
        <v>414</v>
      </c>
      <c r="B8" s="7" t="n">
        <v>106</v>
      </c>
    </row>
    <row r="9" spans="1:2">
      <c r="A9" s="4" t="s">
        <v>415</v>
      </c>
      <c r="B9" s="5" t="n">
        <v>13438339</v>
      </c>
    </row>
    <row r="10" spans="1:2">
      <c r="A10" s="4" t="s">
        <v>416</v>
      </c>
    </row>
    <row r="11" spans="1:2">
      <c r="A11" s="3" t="s">
        <v>152</v>
      </c>
    </row>
    <row r="12" spans="1:2">
      <c r="A12" s="4" t="s">
        <v>417</v>
      </c>
      <c r="B12" s="5" t="n">
        <v>17968750</v>
      </c>
    </row>
    <row r="13" spans="1:2">
      <c r="A13" s="4" t="s">
        <v>418</v>
      </c>
    </row>
    <row r="14" spans="1:2">
      <c r="A14" s="3" t="s">
        <v>152</v>
      </c>
    </row>
    <row r="15" spans="1:2">
      <c r="A15" s="4" t="s">
        <v>417</v>
      </c>
      <c r="B15" s="5" t="n">
        <v>6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19</v>
      </c>
      <c r="B1" s="2" t="s">
        <v>1</v>
      </c>
    </row>
    <row r="2" spans="1:3">
      <c r="B2" s="2" t="s">
        <v>260</v>
      </c>
      <c r="C2" s="2" t="s">
        <v>420</v>
      </c>
    </row>
    <row r="3" spans="1:3">
      <c r="A3" s="3" t="s">
        <v>421</v>
      </c>
    </row>
    <row r="4" spans="1:3">
      <c r="A4" s="4" t="s">
        <v>422</v>
      </c>
      <c r="C4" s="5" t="n">
        <v>30175</v>
      </c>
    </row>
    <row r="5" spans="1:3">
      <c r="A5" s="4" t="s">
        <v>423</v>
      </c>
      <c r="C5" s="4" t="s">
        <v>424</v>
      </c>
    </row>
    <row r="6" spans="1:3">
      <c r="A6" s="4" t="s">
        <v>425</v>
      </c>
      <c r="C6" s="5" t="n">
        <v>1</v>
      </c>
    </row>
    <row r="7" spans="1:3">
      <c r="A7" s="4" t="s">
        <v>426</v>
      </c>
      <c r="C7" s="4" t="s">
        <v>427</v>
      </c>
    </row>
    <row r="8" spans="1:3">
      <c r="A8" s="4" t="s">
        <v>428</v>
      </c>
      <c r="B8" s="10" t="n">
        <v>0.8</v>
      </c>
    </row>
    <row r="9" spans="1:3">
      <c r="A9" s="4" t="s">
        <v>429</v>
      </c>
      <c r="B9" s="11" t="n">
        <v>2.2</v>
      </c>
    </row>
    <row r="10" spans="1:3">
      <c r="A10" s="4" t="s">
        <v>430</v>
      </c>
      <c r="B10" s="11" t="n">
        <v>2.3</v>
      </c>
    </row>
    <row r="11" spans="1:3">
      <c r="A11" s="4" t="s">
        <v>431</v>
      </c>
      <c r="B11" s="11" t="n">
        <v>2.3</v>
      </c>
    </row>
    <row r="12" spans="1:3">
      <c r="A12" s="4" t="s">
        <v>432</v>
      </c>
      <c r="B12" s="11" t="n">
        <v>2.3</v>
      </c>
    </row>
    <row r="13" spans="1:3">
      <c r="A13" s="4" t="s">
        <v>433</v>
      </c>
      <c r="B13" s="10" t="n">
        <v>14.2</v>
      </c>
    </row>
    <row r="14" spans="1:3">
      <c r="A14" s="4" t="s">
        <v>434</v>
      </c>
      <c r="B14" s="4" t="s">
        <v>435</v>
      </c>
    </row>
    <row r="15" spans="1:3">
      <c r="A15" s="4" t="s">
        <v>436</v>
      </c>
      <c r="C15" s="10" t="n">
        <v>3.8</v>
      </c>
    </row>
    <row r="16" spans="1:3">
      <c r="A16" s="4" t="s">
        <v>437</v>
      </c>
      <c r="C16" s="11" t="n">
        <v>2.4</v>
      </c>
    </row>
    <row r="17" spans="1:3">
      <c r="A17" s="4" t="s">
        <v>438</v>
      </c>
      <c r="C17" s="11" t="n">
        <v>1.8</v>
      </c>
    </row>
    <row r="18" spans="1:3">
      <c r="A18" s="4" t="s">
        <v>439</v>
      </c>
      <c r="C18" s="10" t="n">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8321</v>
      </c>
      <c r="C4" s="7" t="n">
        <v>5713</v>
      </c>
      <c r="D4" s="7" t="n">
        <v>35429</v>
      </c>
      <c r="E4" s="7" t="n">
        <v>11807</v>
      </c>
    </row>
    <row r="5" spans="1:5">
      <c r="A5" s="3" t="s">
        <v>67</v>
      </c>
    </row>
    <row r="6" spans="1:5">
      <c r="A6" s="4" t="s">
        <v>68</v>
      </c>
      <c r="B6" s="5" t="n">
        <v>39457</v>
      </c>
      <c r="C6" s="5" t="n">
        <v>18487</v>
      </c>
      <c r="D6" s="5" t="n">
        <v>67427</v>
      </c>
      <c r="E6" s="5" t="n">
        <v>83282</v>
      </c>
    </row>
    <row r="7" spans="1:5">
      <c r="A7" s="4" t="s">
        <v>69</v>
      </c>
      <c r="B7" s="5" t="n">
        <v>42287</v>
      </c>
      <c r="C7" s="5" t="n">
        <v>6915</v>
      </c>
      <c r="D7" s="5" t="n">
        <v>61752</v>
      </c>
      <c r="E7" s="5" t="n">
        <v>11590</v>
      </c>
    </row>
    <row r="8" spans="1:5">
      <c r="A8" s="4" t="s">
        <v>70</v>
      </c>
      <c r="B8" s="5" t="n">
        <v>81744</v>
      </c>
      <c r="C8" s="5" t="n">
        <v>25402</v>
      </c>
      <c r="D8" s="5" t="n">
        <v>129179</v>
      </c>
      <c r="E8" s="5" t="n">
        <v>94872</v>
      </c>
    </row>
    <row r="9" spans="1:5">
      <c r="A9" s="4" t="s">
        <v>71</v>
      </c>
      <c r="B9" s="5" t="n">
        <v>-63423</v>
      </c>
      <c r="C9" s="5" t="n">
        <v>-19689</v>
      </c>
      <c r="D9" s="5" t="n">
        <v>-93750</v>
      </c>
      <c r="E9" s="5" t="n">
        <v>-83065</v>
      </c>
    </row>
    <row r="10" spans="1:5">
      <c r="A10" s="3" t="s">
        <v>72</v>
      </c>
    </row>
    <row r="11" spans="1:5">
      <c r="A11" s="4" t="s">
        <v>73</v>
      </c>
      <c r="B11" s="5" t="n">
        <v>1546</v>
      </c>
      <c r="C11" s="5" t="n">
        <v>245</v>
      </c>
      <c r="D11" s="5" t="n">
        <v>2414</v>
      </c>
      <c r="E11" s="5" t="n">
        <v>308</v>
      </c>
    </row>
    <row r="12" spans="1:5">
      <c r="A12" s="4" t="s">
        <v>74</v>
      </c>
      <c r="B12" s="5" t="n">
        <v>0</v>
      </c>
      <c r="C12" s="5" t="n">
        <v>-965</v>
      </c>
      <c r="D12" s="5" t="n">
        <v>0</v>
      </c>
      <c r="E12" s="5" t="n">
        <v>-1507</v>
      </c>
    </row>
    <row r="13" spans="1:5">
      <c r="A13" s="4" t="s">
        <v>75</v>
      </c>
      <c r="B13" s="5" t="n">
        <v>45</v>
      </c>
      <c r="C13" s="5" t="n">
        <v>50</v>
      </c>
      <c r="D13" s="5" t="n">
        <v>-123</v>
      </c>
      <c r="E13" s="5" t="n">
        <v>50</v>
      </c>
    </row>
    <row r="14" spans="1:5">
      <c r="A14" s="4" t="s">
        <v>76</v>
      </c>
      <c r="B14" s="5" t="n">
        <v>-61832</v>
      </c>
      <c r="C14" s="5" t="n">
        <v>-20359</v>
      </c>
      <c r="D14" s="5" t="n">
        <v>-91459</v>
      </c>
      <c r="E14" s="5" t="n">
        <v>-84214</v>
      </c>
    </row>
    <row r="15" spans="1:5">
      <c r="A15" s="4" t="s">
        <v>77</v>
      </c>
      <c r="B15" s="5" t="n">
        <v>-214</v>
      </c>
      <c r="C15" s="5" t="n">
        <v>0</v>
      </c>
      <c r="D15" s="5" t="n">
        <v>-214</v>
      </c>
      <c r="E15" s="5" t="n">
        <v>0</v>
      </c>
    </row>
    <row r="16" spans="1:5">
      <c r="A16" s="4" t="s">
        <v>78</v>
      </c>
      <c r="B16" s="5" t="n">
        <v>-62046</v>
      </c>
      <c r="C16" s="5" t="n">
        <v>-20359</v>
      </c>
      <c r="D16" s="5" t="n">
        <v>-91673</v>
      </c>
      <c r="E16" s="5" t="n">
        <v>-84214</v>
      </c>
    </row>
    <row r="17" spans="1:5">
      <c r="A17" s="4" t="s">
        <v>79</v>
      </c>
    </row>
    <row r="18" spans="1:5">
      <c r="A18" s="3" t="s">
        <v>72</v>
      </c>
    </row>
    <row r="19" spans="1:5">
      <c r="A19" s="4" t="s">
        <v>78</v>
      </c>
      <c r="B19" s="7" t="n">
        <v>0</v>
      </c>
      <c r="C19" s="7" t="n">
        <v>-20359</v>
      </c>
      <c r="D19" s="7" t="n">
        <v>0</v>
      </c>
      <c r="E19" s="7" t="n">
        <v>-84214</v>
      </c>
    </row>
    <row r="20" spans="1:5">
      <c r="A20" s="4" t="s">
        <v>80</v>
      </c>
      <c r="B20" s="7" t="n">
        <v>0</v>
      </c>
      <c r="C20" s="9" t="n">
        <v>-0.7</v>
      </c>
      <c r="D20" s="7" t="n">
        <v>0</v>
      </c>
      <c r="E20" s="9" t="n">
        <v>-2.92</v>
      </c>
    </row>
    <row r="21" spans="1:5">
      <c r="A21" s="4" t="s">
        <v>81</v>
      </c>
      <c r="B21" s="5" t="n">
        <v>0</v>
      </c>
      <c r="C21" s="5" t="n">
        <v>28884540</v>
      </c>
      <c r="D21" s="5" t="n">
        <v>0</v>
      </c>
      <c r="E21" s="5" t="n">
        <v>28884540</v>
      </c>
    </row>
    <row r="22" spans="1:5">
      <c r="A22" s="4" t="s">
        <v>82</v>
      </c>
    </row>
    <row r="23" spans="1:5">
      <c r="A23" s="3" t="s">
        <v>72</v>
      </c>
    </row>
    <row r="24" spans="1:5">
      <c r="A24" s="4" t="s">
        <v>78</v>
      </c>
      <c r="B24" s="7" t="n">
        <v>-43814</v>
      </c>
      <c r="C24" s="7" t="n">
        <v>0</v>
      </c>
      <c r="D24" s="7" t="n">
        <v>-63198</v>
      </c>
      <c r="E24" s="7" t="n">
        <v>0</v>
      </c>
    </row>
    <row r="25" spans="1:5">
      <c r="A25" s="4" t="s">
        <v>80</v>
      </c>
      <c r="B25" s="9" t="n">
        <v>-0.72</v>
      </c>
      <c r="C25" s="7" t="n">
        <v>0</v>
      </c>
      <c r="D25" s="9" t="n">
        <v>-1.19</v>
      </c>
      <c r="E25" s="7" t="n">
        <v>0</v>
      </c>
    </row>
    <row r="26" spans="1:5">
      <c r="A26" s="4" t="s">
        <v>81</v>
      </c>
      <c r="B26" s="5" t="n">
        <v>60832494</v>
      </c>
      <c r="C26" s="5" t="n">
        <v>0</v>
      </c>
      <c r="D26" s="5" t="n">
        <v>53182685</v>
      </c>
      <c r="E26" s="5" t="n">
        <v>0</v>
      </c>
    </row>
    <row r="27" spans="1:5">
      <c r="A27" s="4" t="s">
        <v>83</v>
      </c>
    </row>
    <row r="28" spans="1:5">
      <c r="A28" s="3" t="s">
        <v>72</v>
      </c>
    </row>
    <row r="29" spans="1:5">
      <c r="A29" s="4" t="s">
        <v>80</v>
      </c>
      <c r="B29" s="9" t="n">
        <v>-0.85</v>
      </c>
      <c r="C29" s="7" t="n">
        <v>0</v>
      </c>
      <c r="D29" s="9" t="n">
        <v>-1.33</v>
      </c>
      <c r="E29" s="7" t="n">
        <v>0</v>
      </c>
    </row>
    <row r="30" spans="1:5">
      <c r="A30" s="4" t="s">
        <v>81</v>
      </c>
      <c r="B30" s="5" t="n">
        <v>21492157</v>
      </c>
      <c r="C30" s="5" t="n">
        <v>0</v>
      </c>
      <c r="D30" s="5" t="n">
        <v>21332650</v>
      </c>
      <c r="E30" s="5" t="n">
        <v>0</v>
      </c>
    </row>
    <row r="31" spans="1:5">
      <c r="A31" s="4" t="s">
        <v>84</v>
      </c>
    </row>
    <row r="32" spans="1:5">
      <c r="A32" s="3" t="s">
        <v>65</v>
      </c>
    </row>
    <row r="33" spans="1:5">
      <c r="A33" s="4" t="s">
        <v>66</v>
      </c>
      <c r="B33" s="7" t="n">
        <v>18321</v>
      </c>
      <c r="C33" s="7" t="n">
        <v>5713</v>
      </c>
      <c r="D33" s="7" t="n">
        <v>35429</v>
      </c>
      <c r="E33" s="7" t="n">
        <v>11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441</v>
      </c>
      <c r="C1" s="2" t="s">
        <v>442</v>
      </c>
      <c r="D1" s="2" t="s">
        <v>2</v>
      </c>
      <c r="E1" s="2" t="s">
        <v>195</v>
      </c>
    </row>
    <row r="2" spans="1:5">
      <c r="A2" s="4" t="s">
        <v>198</v>
      </c>
    </row>
    <row r="3" spans="1:5">
      <c r="A3" s="3" t="s">
        <v>443</v>
      </c>
    </row>
    <row r="4" spans="1:5">
      <c r="A4" s="4" t="s">
        <v>199</v>
      </c>
      <c r="D4" s="4" t="s">
        <v>200</v>
      </c>
      <c r="E4" s="4" t="s">
        <v>200</v>
      </c>
    </row>
    <row r="5" spans="1:5">
      <c r="A5" s="4" t="s">
        <v>444</v>
      </c>
    </row>
    <row r="6" spans="1:5">
      <c r="A6" s="3" t="s">
        <v>443</v>
      </c>
    </row>
    <row r="7" spans="1:5">
      <c r="A7" s="4" t="s">
        <v>445</v>
      </c>
      <c r="B7" s="5" t="n">
        <v>1597571</v>
      </c>
    </row>
    <row r="8" spans="1:5">
      <c r="A8" s="4" t="s">
        <v>446</v>
      </c>
      <c r="B8" s="7" t="n">
        <v>40</v>
      </c>
    </row>
    <row r="9" spans="1:5">
      <c r="A9" s="4" t="s">
        <v>447</v>
      </c>
    </row>
    <row r="10" spans="1:5">
      <c r="A10" s="3" t="s">
        <v>448</v>
      </c>
    </row>
    <row r="11" spans="1:5">
      <c r="A11" s="4" t="s">
        <v>449</v>
      </c>
      <c r="C11" s="7" t="n">
        <v>18</v>
      </c>
    </row>
    <row r="12" spans="1:5">
      <c r="A12" s="4" t="s">
        <v>450</v>
      </c>
      <c r="C12" s="5" t="n">
        <v>12</v>
      </c>
    </row>
    <row r="13" spans="1:5">
      <c r="A13" s="4" t="s">
        <v>451</v>
      </c>
      <c r="C13" s="5" t="n">
        <v>6</v>
      </c>
    </row>
    <row r="14" spans="1:5">
      <c r="A14" s="4" t="s">
        <v>452</v>
      </c>
      <c r="C14" s="7" t="n">
        <v>8</v>
      </c>
    </row>
    <row r="15" spans="1:5">
      <c r="A15" s="4" t="s">
        <v>453</v>
      </c>
      <c r="C15" s="4" t="s">
        <v>272</v>
      </c>
    </row>
    <row r="16" spans="1:5">
      <c r="A16" s="4" t="s">
        <v>454</v>
      </c>
      <c r="C16" s="4" t="s">
        <v>455</v>
      </c>
    </row>
    <row r="17" spans="1:5">
      <c r="A17" s="4" t="s">
        <v>456</v>
      </c>
      <c r="C17" s="7" t="n">
        <v>10</v>
      </c>
    </row>
    <row r="18" spans="1:5">
      <c r="A18" s="4" t="s">
        <v>457</v>
      </c>
    </row>
    <row r="19" spans="1:5">
      <c r="A19" s="3" t="s">
        <v>443</v>
      </c>
    </row>
    <row r="20" spans="1:5">
      <c r="A20" s="4" t="s">
        <v>199</v>
      </c>
      <c r="B20" s="4" t="s">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78</v>
      </c>
      <c r="B4" s="7" t="n">
        <v>-62046</v>
      </c>
      <c r="C4" s="7" t="n">
        <v>-20359</v>
      </c>
      <c r="D4" s="7" t="n">
        <v>-91673</v>
      </c>
      <c r="E4" s="7" t="n">
        <v>-84214</v>
      </c>
    </row>
    <row r="5" spans="1:5">
      <c r="A5" s="4" t="s">
        <v>87</v>
      </c>
      <c r="B5" s="5" t="n">
        <v>151</v>
      </c>
      <c r="C5" s="5" t="n">
        <v>1</v>
      </c>
      <c r="D5" s="5" t="n">
        <v>106</v>
      </c>
      <c r="E5" s="5" t="n">
        <v>-27</v>
      </c>
    </row>
    <row r="6" spans="1:5">
      <c r="A6" s="4" t="s">
        <v>88</v>
      </c>
      <c r="B6" s="5" t="n">
        <v>20</v>
      </c>
      <c r="C6" s="5" t="n">
        <v>-42</v>
      </c>
      <c r="D6" s="5" t="n">
        <v>48</v>
      </c>
      <c r="E6" s="5" t="n">
        <v>-36</v>
      </c>
    </row>
    <row r="7" spans="1:5">
      <c r="A7" s="4" t="s">
        <v>89</v>
      </c>
      <c r="B7" s="7" t="n">
        <v>-61875</v>
      </c>
      <c r="C7" s="7" t="n">
        <v>-20400</v>
      </c>
      <c r="D7" s="7" t="n">
        <v>-91519</v>
      </c>
      <c r="E7" s="7" t="n">
        <v>-84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4</v>
      </c>
    </row>
    <row r="3" spans="1:3">
      <c r="A3" s="3" t="s">
        <v>91</v>
      </c>
    </row>
    <row r="4" spans="1:3">
      <c r="A4" s="4" t="s">
        <v>78</v>
      </c>
      <c r="B4" s="7" t="n">
        <v>-91673</v>
      </c>
      <c r="C4" s="7" t="n">
        <v>-84214</v>
      </c>
    </row>
    <row r="5" spans="1:3">
      <c r="A5" s="3" t="s">
        <v>92</v>
      </c>
    </row>
    <row r="6" spans="1:3">
      <c r="A6" s="4" t="s">
        <v>93</v>
      </c>
      <c r="B6" s="5" t="n">
        <v>54</v>
      </c>
      <c r="C6" s="5" t="n">
        <v>56</v>
      </c>
    </row>
    <row r="7" spans="1:3">
      <c r="A7" s="4" t="s">
        <v>94</v>
      </c>
      <c r="B7" s="5" t="n">
        <v>70</v>
      </c>
      <c r="C7" s="5" t="n">
        <v>60</v>
      </c>
    </row>
    <row r="8" spans="1:3">
      <c r="A8" s="4" t="s">
        <v>95</v>
      </c>
      <c r="B8" s="5" t="n">
        <v>208</v>
      </c>
      <c r="C8" s="5" t="n">
        <v>139</v>
      </c>
    </row>
    <row r="9" spans="1:3">
      <c r="A9" s="4" t="s">
        <v>96</v>
      </c>
      <c r="B9" s="5" t="n">
        <v>0</v>
      </c>
      <c r="C9" s="5" t="n">
        <v>33394</v>
      </c>
    </row>
    <row r="10" spans="1:3">
      <c r="A10" s="4" t="s">
        <v>97</v>
      </c>
      <c r="B10" s="5" t="n">
        <v>0</v>
      </c>
      <c r="C10" s="5" t="n">
        <v>1507</v>
      </c>
    </row>
    <row r="11" spans="1:3">
      <c r="A11" s="4" t="s">
        <v>98</v>
      </c>
      <c r="B11" s="5" t="n">
        <v>18509</v>
      </c>
      <c r="C11" s="5" t="n">
        <v>7122</v>
      </c>
    </row>
    <row r="12" spans="1:3">
      <c r="A12" s="3" t="s">
        <v>99</v>
      </c>
    </row>
    <row r="13" spans="1:3">
      <c r="A13" s="4" t="s">
        <v>32</v>
      </c>
      <c r="B13" s="5" t="n">
        <v>2118</v>
      </c>
      <c r="C13" s="5" t="n">
        <v>0</v>
      </c>
    </row>
    <row r="14" spans="1:3">
      <c r="A14" s="4" t="s">
        <v>100</v>
      </c>
      <c r="B14" s="5" t="n">
        <v>-2275</v>
      </c>
      <c r="C14" s="5" t="n">
        <v>-1226</v>
      </c>
    </row>
    <row r="15" spans="1:3">
      <c r="A15" s="4" t="s">
        <v>40</v>
      </c>
      <c r="B15" s="5" t="n">
        <v>325</v>
      </c>
      <c r="C15" s="5" t="n">
        <v>-799</v>
      </c>
    </row>
    <row r="16" spans="1:3">
      <c r="A16" s="4" t="s">
        <v>41</v>
      </c>
      <c r="B16" s="5" t="n">
        <v>12772</v>
      </c>
      <c r="C16" s="5" t="n">
        <v>-13111</v>
      </c>
    </row>
    <row r="17" spans="1:3">
      <c r="A17" s="4" t="s">
        <v>42</v>
      </c>
      <c r="B17" s="5" t="n">
        <v>465</v>
      </c>
      <c r="C17" s="5" t="n">
        <v>-1253</v>
      </c>
    </row>
    <row r="18" spans="1:3">
      <c r="A18" s="4" t="s">
        <v>101</v>
      </c>
      <c r="B18" s="5" t="n">
        <v>518</v>
      </c>
      <c r="C18" s="5" t="n">
        <v>4</v>
      </c>
    </row>
    <row r="19" spans="1:3">
      <c r="A19" s="4" t="s">
        <v>43</v>
      </c>
      <c r="B19" s="5" t="n">
        <v>17458</v>
      </c>
      <c r="C19" s="5" t="n">
        <v>1136</v>
      </c>
    </row>
    <row r="20" spans="1:3">
      <c r="A20" s="4" t="s">
        <v>102</v>
      </c>
      <c r="B20" s="5" t="n">
        <v>-720</v>
      </c>
      <c r="C20" s="5" t="n">
        <v>0</v>
      </c>
    </row>
    <row r="21" spans="1:3">
      <c r="A21" s="4" t="s">
        <v>103</v>
      </c>
      <c r="B21" s="5" t="n">
        <v>-29141</v>
      </c>
      <c r="C21" s="5" t="n">
        <v>63193</v>
      </c>
    </row>
    <row r="22" spans="1:3">
      <c r="A22" s="4" t="s">
        <v>104</v>
      </c>
      <c r="B22" s="5" t="n">
        <v>-71312</v>
      </c>
      <c r="C22" s="5" t="n">
        <v>6008</v>
      </c>
    </row>
    <row r="23" spans="1:3">
      <c r="A23" s="3" t="s">
        <v>105</v>
      </c>
    </row>
    <row r="24" spans="1:3">
      <c r="A24" s="4" t="s">
        <v>106</v>
      </c>
      <c r="B24" s="5" t="n">
        <v>-22197</v>
      </c>
      <c r="C24" s="5" t="n">
        <v>-61209</v>
      </c>
    </row>
    <row r="25" spans="1:3">
      <c r="A25" s="4" t="s">
        <v>107</v>
      </c>
      <c r="B25" s="5" t="n">
        <v>94736</v>
      </c>
      <c r="C25" s="5" t="n">
        <v>17820</v>
      </c>
    </row>
    <row r="26" spans="1:3">
      <c r="A26" s="4" t="s">
        <v>108</v>
      </c>
      <c r="B26" s="5" t="n">
        <v>-5</v>
      </c>
      <c r="C26" s="5" t="n">
        <v>0</v>
      </c>
    </row>
    <row r="27" spans="1:3">
      <c r="A27" s="4" t="s">
        <v>109</v>
      </c>
      <c r="B27" s="5" t="n">
        <v>72534</v>
      </c>
      <c r="C27" s="5" t="n">
        <v>-43389</v>
      </c>
    </row>
    <row r="28" spans="1:3">
      <c r="A28" s="3" t="s">
        <v>110</v>
      </c>
    </row>
    <row r="29" spans="1:3">
      <c r="A29" s="4" t="s">
        <v>111</v>
      </c>
      <c r="B29" s="5" t="n">
        <v>3281</v>
      </c>
      <c r="C29" s="5" t="n">
        <v>0</v>
      </c>
    </row>
    <row r="30" spans="1:3">
      <c r="A30" s="4" t="s">
        <v>112</v>
      </c>
      <c r="B30" s="5" t="n">
        <v>0</v>
      </c>
      <c r="C30" s="5" t="n">
        <v>106000</v>
      </c>
    </row>
    <row r="31" spans="1:3">
      <c r="A31" s="4" t="s">
        <v>113</v>
      </c>
      <c r="B31" s="5" t="n">
        <v>156306</v>
      </c>
      <c r="C31" s="5" t="n">
        <v>0</v>
      </c>
    </row>
    <row r="32" spans="1:3">
      <c r="A32" s="4" t="s">
        <v>114</v>
      </c>
      <c r="B32" s="5" t="n">
        <v>0</v>
      </c>
      <c r="C32" s="5" t="n">
        <v>-1031</v>
      </c>
    </row>
    <row r="33" spans="1:3">
      <c r="A33" s="4" t="s">
        <v>115</v>
      </c>
      <c r="B33" s="5" t="n">
        <v>159587</v>
      </c>
      <c r="C33" s="5" t="n">
        <v>104969</v>
      </c>
    </row>
    <row r="34" spans="1:3">
      <c r="A34" s="4" t="s">
        <v>116</v>
      </c>
      <c r="B34" s="5" t="n">
        <v>48</v>
      </c>
      <c r="C34" s="5" t="n">
        <v>0</v>
      </c>
    </row>
    <row r="35" spans="1:3">
      <c r="A35" s="4" t="s">
        <v>117</v>
      </c>
      <c r="B35" s="5" t="n">
        <v>160857</v>
      </c>
      <c r="C35" s="5" t="n">
        <v>67588</v>
      </c>
    </row>
    <row r="36" spans="1:3">
      <c r="A36" s="4" t="s">
        <v>118</v>
      </c>
      <c r="B36" s="5" t="n">
        <v>58367</v>
      </c>
      <c r="C36" s="5" t="n">
        <v>7857</v>
      </c>
    </row>
    <row r="37" spans="1:3">
      <c r="A37" s="4" t="s">
        <v>119</v>
      </c>
      <c r="B37" s="5" t="n">
        <v>219224</v>
      </c>
      <c r="C37" s="5" t="n">
        <v>75445</v>
      </c>
    </row>
    <row r="38" spans="1:3">
      <c r="A38" s="3" t="s">
        <v>120</v>
      </c>
    </row>
    <row r="39" spans="1:3">
      <c r="A39" s="4" t="s">
        <v>121</v>
      </c>
      <c r="B39" s="5" t="n">
        <v>491</v>
      </c>
      <c r="C39" s="5" t="n">
        <v>0</v>
      </c>
    </row>
    <row r="40" spans="1:3">
      <c r="A40" s="4" t="s">
        <v>122</v>
      </c>
      <c r="B40" s="5" t="n">
        <v>1004</v>
      </c>
      <c r="C40" s="5" t="n">
        <v>0</v>
      </c>
    </row>
    <row r="41" spans="1:3">
      <c r="A41" s="4" t="s">
        <v>123</v>
      </c>
      <c r="B41" s="5" t="n">
        <v>563</v>
      </c>
      <c r="C41" s="5" t="n">
        <v>0</v>
      </c>
    </row>
    <row r="42" spans="1:3">
      <c r="A42" s="4" t="s">
        <v>124</v>
      </c>
      <c r="B42" s="5" t="n">
        <v>450</v>
      </c>
      <c r="C42" s="5" t="n">
        <v>473</v>
      </c>
    </row>
    <row r="43" spans="1:3">
      <c r="A43" s="3" t="s">
        <v>125</v>
      </c>
    </row>
    <row r="44" spans="1:3">
      <c r="A44" s="4" t="s">
        <v>30</v>
      </c>
      <c r="B44" s="5" t="n">
        <v>216840</v>
      </c>
      <c r="C44" s="5" t="n">
        <v>75445</v>
      </c>
    </row>
    <row r="45" spans="1:3">
      <c r="A45" s="4" t="s">
        <v>126</v>
      </c>
      <c r="B45" s="5" t="n">
        <v>2384</v>
      </c>
      <c r="C45" s="5" t="n">
        <v>0</v>
      </c>
    </row>
    <row r="46" spans="1:3">
      <c r="A46" s="4" t="s">
        <v>119</v>
      </c>
      <c r="B46" s="7" t="n">
        <v>219224</v>
      </c>
      <c r="C46" s="7" t="n">
        <v>754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36:50Z</dcterms:created>
  <dcterms:modified xmlns:dcterms="http://purl.org/dc/terms/" xmlns:xsi="http://www.w3.org/2001/XMLSchema-instance" xsi:type="dcterms:W3CDTF">2018-08-07T16:36:50Z</dcterms:modified>
</cp:coreProperties>
</file>